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BALANCE SHEET COMPONENTS" sheetId="10" state="visible" r:id="rId10"/>
    <sheet xmlns:r="http://schemas.openxmlformats.org/officeDocument/2006/relationships" name="OBLIGATION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MPLOYEE STOCK PLANS" sheetId="15" state="visible" r:id="rId15"/>
    <sheet xmlns:r="http://schemas.openxmlformats.org/officeDocument/2006/relationships" name="STOCK-BASED COMPENSATION" sheetId="16" state="visible" r:id="rId16"/>
    <sheet xmlns:r="http://schemas.openxmlformats.org/officeDocument/2006/relationships" name="INFORMATION CONCERNING PRODUCT " sheetId="17" state="visible" r:id="rId17"/>
    <sheet xmlns:r="http://schemas.openxmlformats.org/officeDocument/2006/relationships" name="COMMITMENTS" sheetId="18" state="visible" r:id="rId18"/>
    <sheet xmlns:r="http://schemas.openxmlformats.org/officeDocument/2006/relationships" name="LITIGATION" sheetId="19" state="visible" r:id="rId19"/>
    <sheet xmlns:r="http://schemas.openxmlformats.org/officeDocument/2006/relationships" name="RESTRUCTURING CHARGES" sheetId="20" state="visible" r:id="rId20"/>
    <sheet xmlns:r="http://schemas.openxmlformats.org/officeDocument/2006/relationships" name="VALUATION AND QUALIFYING ACCOU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BALANCE SHEET COMPONENTS (Table" sheetId="24" state="visible" r:id="rId24"/>
    <sheet xmlns:r="http://schemas.openxmlformats.org/officeDocument/2006/relationships" name="OBLIGATIONS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INFORMATION CONCERNING PRODUC29" sheetId="29" state="visible" r:id="rId29"/>
    <sheet xmlns:r="http://schemas.openxmlformats.org/officeDocument/2006/relationships" name="COMMITMENTS (Tables)" sheetId="30" state="visible" r:id="rId30"/>
    <sheet xmlns:r="http://schemas.openxmlformats.org/officeDocument/2006/relationships" name="THE COMPANY AND BASIS OF PRES31" sheetId="31" state="visible" r:id="rId31"/>
    <sheet xmlns:r="http://schemas.openxmlformats.org/officeDocument/2006/relationships" name="SIGNIFICANT ACCOUNTING POLICI32" sheetId="32" state="visible" r:id="rId32"/>
    <sheet xmlns:r="http://schemas.openxmlformats.org/officeDocument/2006/relationships" name="NET LOSS PER SHARE (Details)" sheetId="33" state="visible" r:id="rId33"/>
    <sheet xmlns:r="http://schemas.openxmlformats.org/officeDocument/2006/relationships" name="BALANCE SHEET COMPONENTS - Sche" sheetId="34" state="visible" r:id="rId34"/>
    <sheet xmlns:r="http://schemas.openxmlformats.org/officeDocument/2006/relationships" name="BALANCE SHEET COMPONENTS - Narr" sheetId="35" state="visible" r:id="rId35"/>
    <sheet xmlns:r="http://schemas.openxmlformats.org/officeDocument/2006/relationships" name="OBLIGATIONS - Schedule of Oblig" sheetId="36" state="visible" r:id="rId36"/>
    <sheet xmlns:r="http://schemas.openxmlformats.org/officeDocument/2006/relationships" name="OBLIGATIONS - Revolving Line of" sheetId="37" state="visible" r:id="rId37"/>
    <sheet xmlns:r="http://schemas.openxmlformats.org/officeDocument/2006/relationships" name="OBLIGATIONS - Capital Leases (D" sheetId="38" state="visible" r:id="rId38"/>
    <sheet xmlns:r="http://schemas.openxmlformats.org/officeDocument/2006/relationships" name="FAIR VALUE MEASUREMENTS (Detail" sheetId="39" state="visible" r:id="rId39"/>
    <sheet xmlns:r="http://schemas.openxmlformats.org/officeDocument/2006/relationships" name="INCOME TAXES - Narrative (Detai" sheetId="40" state="visible" r:id="rId40"/>
    <sheet xmlns:r="http://schemas.openxmlformats.org/officeDocument/2006/relationships" name="INCOME TAXES - Schedule of U.S." sheetId="41" state="visible" r:id="rId41"/>
    <sheet xmlns:r="http://schemas.openxmlformats.org/officeDocument/2006/relationships" name="INCOME TAXES - Schedule of Defe" sheetId="42" state="visible" r:id="rId42"/>
    <sheet xmlns:r="http://schemas.openxmlformats.org/officeDocument/2006/relationships" name="INCOME TAXES - Schedule of Rate" sheetId="43" state="visible" r:id="rId43"/>
    <sheet xmlns:r="http://schemas.openxmlformats.org/officeDocument/2006/relationships" name="INCOME TAXES - Schedule of Reco" sheetId="44" state="visible" r:id="rId44"/>
    <sheet xmlns:r="http://schemas.openxmlformats.org/officeDocument/2006/relationships" name="STOCKHOLDERS' EQUITY (Details)" sheetId="45" state="visible" r:id="rId45"/>
    <sheet xmlns:r="http://schemas.openxmlformats.org/officeDocument/2006/relationships" name="EMPLOYEE STOCK PLANS (Details)"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BASED COMPENSATION - Sc49" sheetId="49" state="visible" r:id="rId49"/>
    <sheet xmlns:r="http://schemas.openxmlformats.org/officeDocument/2006/relationships" name="STOCK-BASED COMPENSATION - Sc50" sheetId="50" state="visible" r:id="rId50"/>
    <sheet xmlns:r="http://schemas.openxmlformats.org/officeDocument/2006/relationships" name="STOCK-BASED COMPENSATION - Sc51" sheetId="51" state="visible" r:id="rId51"/>
    <sheet xmlns:r="http://schemas.openxmlformats.org/officeDocument/2006/relationships" name="STOCK-BASED COMPENSATION - Sc52" sheetId="52" state="visible" r:id="rId52"/>
    <sheet xmlns:r="http://schemas.openxmlformats.org/officeDocument/2006/relationships" name="STOCK-BASED COMPENSATION - Sc53" sheetId="53" state="visible" r:id="rId53"/>
    <sheet xmlns:r="http://schemas.openxmlformats.org/officeDocument/2006/relationships" name="STOCK-BASED COMPENSATION - Sc54" sheetId="54" state="visible" r:id="rId54"/>
    <sheet xmlns:r="http://schemas.openxmlformats.org/officeDocument/2006/relationships" name="INFORMATION CONCERNING PRODUC55" sheetId="55" state="visible" r:id="rId55"/>
    <sheet xmlns:r="http://schemas.openxmlformats.org/officeDocument/2006/relationships" name="INFORMATION CONCERNING PRODUC56" sheetId="56" state="visible" r:id="rId56"/>
    <sheet xmlns:r="http://schemas.openxmlformats.org/officeDocument/2006/relationships" name="INFORMATION CONCERNING PRODUC57" sheetId="57" state="visible" r:id="rId57"/>
    <sheet xmlns:r="http://schemas.openxmlformats.org/officeDocument/2006/relationships" name="INFORMATION CONCERNING PRODUC58" sheetId="58" state="visible" r:id="rId58"/>
    <sheet xmlns:r="http://schemas.openxmlformats.org/officeDocument/2006/relationships" name="COMMITMENTS - Narrative (Detail" sheetId="59" state="visible" r:id="rId59"/>
    <sheet xmlns:r="http://schemas.openxmlformats.org/officeDocument/2006/relationships" name="COMMITMENTS - Schedule of Futur" sheetId="60" state="visible" r:id="rId60"/>
    <sheet xmlns:r="http://schemas.openxmlformats.org/officeDocument/2006/relationships" name="COMMITMENTS - Schedule of Fut61" sheetId="61" state="visible" r:id="rId61"/>
    <sheet xmlns:r="http://schemas.openxmlformats.org/officeDocument/2006/relationships" name="RESTRUCTURING CHARGES - Narrati" sheetId="62" state="visible" r:id="rId62"/>
    <sheet xmlns:r="http://schemas.openxmlformats.org/officeDocument/2006/relationships" name="VALUATION AND QUALIFYING ACCO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7</t>
  </si>
  <si>
    <t>Mar. 02, 2018</t>
  </si>
  <si>
    <t>Jul. 02, 2017</t>
  </si>
  <si>
    <t>Document and Entity Information [Abstract]</t>
  </si>
  <si>
    <t>Entity Registrant Name</t>
  </si>
  <si>
    <t>QUICKLOGIC CORPORATION</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an. 01, 2017</t>
  </si>
  <si>
    <t>Current assets:</t>
  </si>
  <si>
    <t>Cash and cash equivalents</t>
  </si>
  <si>
    <t>Accounts receivable, net of allowances for doubtful accounts of $0</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software lease obligations</t>
  </si>
  <si>
    <t>Total current liabilities</t>
  </si>
  <si>
    <t>Long-term liabilities:</t>
  </si>
  <si>
    <t>Capital software lease obligations, less current portion</t>
  </si>
  <si>
    <t>Other long-term liabilities</t>
  </si>
  <si>
    <t>Total liabilities</t>
  </si>
  <si>
    <t>Commitments (Note 12)</t>
  </si>
  <si>
    <t xml:space="preserve"> </t>
  </si>
  <si>
    <t>Stockholders' equity:</t>
  </si>
  <si>
    <t>Preferred stock, $0.001 par value; 10,000 shares authorized; no shares issued and outstanding</t>
  </si>
  <si>
    <t>Common stock, $0.001 par value; 200,000 and 100,000 shares authorized; 80,536 and 68,134 shares issued and outstanding as of December 31, 2017 and January 1, 2017, respectively</t>
  </si>
  <si>
    <t>Additional paid-in capital</t>
  </si>
  <si>
    <t>Accumulated deficit</t>
  </si>
  <si>
    <t>Total stockholders' equity</t>
  </si>
  <si>
    <t>TOTAL LIABILITIES AND STOCKHOLDERS' EQUITY</t>
  </si>
  <si>
    <t>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03, 2016</t>
  </si>
  <si>
    <t>Income Statement [Abstract]</t>
  </si>
  <si>
    <t>Revenue</t>
  </si>
  <si>
    <t>Cost of revenue</t>
  </si>
  <si>
    <t>Gross profit</t>
  </si>
  <si>
    <t>Operating expenses:</t>
  </si>
  <si>
    <t>Research and development</t>
  </si>
  <si>
    <t>Selling, general and administrative</t>
  </si>
  <si>
    <t>Restructuring costs</t>
  </si>
  <si>
    <t>Loss from operations</t>
  </si>
  <si>
    <t>Interest expense</t>
  </si>
  <si>
    <t>Interest income and other expense, net</t>
  </si>
  <si>
    <t>Income (loss) before income taxes</t>
  </si>
  <si>
    <t>Provision for income taxes</t>
  </si>
  <si>
    <t>Net loss</t>
  </si>
  <si>
    <t>Net loss per share:</t>
  </si>
  <si>
    <t>Basic (in dollars per share)</t>
  </si>
  <si>
    <t>Diluted (in dollars per share)</t>
  </si>
  <si>
    <t>Weighted average shares:</t>
  </si>
  <si>
    <t>Basic (in shares)</t>
  </si>
  <si>
    <t>Diluted (in shares)</t>
  </si>
  <si>
    <t>CONSOLIDATED STATEMENTS OF CASH FLOWS - USD ($) $ in Thousands</t>
  </si>
  <si>
    <t>Cash flows from operating activities:</t>
  </si>
  <si>
    <t>Adjustments to reconcile net loss to net cash used in operating activities:</t>
  </si>
  <si>
    <t>Depreciation and amortization</t>
  </si>
  <si>
    <t>Stock-based compensation</t>
  </si>
  <si>
    <t>Write-down of inventories</t>
  </si>
  <si>
    <t>Write-off of equipment</t>
  </si>
  <si>
    <t>Changes in operating assets and liabilities:</t>
  </si>
  <si>
    <t>Accounts receivable</t>
  </si>
  <si>
    <t>Deferred income</t>
  </si>
  <si>
    <t>Net cash used in operating activities</t>
  </si>
  <si>
    <t>Cash flows from investing activities:</t>
  </si>
  <si>
    <t>Capital expenditures for property and equipment</t>
  </si>
  <si>
    <t>Net cash used in investing activities</t>
  </si>
  <si>
    <t>Cash flows from financing activities:</t>
  </si>
  <si>
    <t>Payment of capital software lease obligations</t>
  </si>
  <si>
    <t>Proceeds from line of credit</t>
  </si>
  <si>
    <t>Repayment of line of credit</t>
  </si>
  <si>
    <t>Proceeds from issuance of common stock</t>
  </si>
  <si>
    <t>Stock issuance costs</t>
  </si>
  <si>
    <t>Taxes paid related to net settlement of equity award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 :</t>
  </si>
  <si>
    <t>Capital software lease obligation to finance capital expenditures</t>
  </si>
  <si>
    <t>Purchase of equipment included in accounts payable</t>
  </si>
  <si>
    <t>CONSOLIDATED STATEMENTS OF STOCKHOLDERS' EQUITY - USD ($) shares in Thousands, $ in Thousands</t>
  </si>
  <si>
    <t>Total</t>
  </si>
  <si>
    <t>Common Stock at Par Value</t>
  </si>
  <si>
    <t>Additional Paid-In Capital</t>
  </si>
  <si>
    <t>Accumulated Deficit</t>
  </si>
  <si>
    <t>Beginning balance (in shares) at Dec. 28, 2014</t>
  </si>
  <si>
    <t>Beginning balance at Dec. 28, 2014</t>
  </si>
  <si>
    <t>Increase (Decrease) in Stockholders' Equity [Roll Forward]</t>
  </si>
  <si>
    <t>Common stock issued under stock plans and employee stock purchase plans (in shares)</t>
  </si>
  <si>
    <t>Common stock issued under stock plans and employee stock purchase plans</t>
  </si>
  <si>
    <t>Ending balance (in shares) at Jan. 03, 2016</t>
  </si>
  <si>
    <t>Ending balance at Jan. 03, 2016</t>
  </si>
  <si>
    <t>Private stock offering, net of issuance costs (in shares)</t>
  </si>
  <si>
    <t>Adjustment of Common stock and Warrants issuance costs</t>
  </si>
  <si>
    <t>Ending balance (in shares) at Jan. 01, 2017</t>
  </si>
  <si>
    <t>Ending balance at Jan. 01, 2017</t>
  </si>
  <si>
    <t>Ending balance (in shares) at Dec. 31, 2017</t>
  </si>
  <si>
    <t>Ending balance at Dec. 31, 2017</t>
  </si>
  <si>
    <t>THE COMPANY AND BASIS OF PRESENTATION</t>
  </si>
  <si>
    <t>Organization, Consolidation and Presentation of Financial Statements [Abstract]</t>
  </si>
  <si>
    <t>THE COMPANY AND BASIS OF PRESENTATION QuickLogic Corporation, ("QuickLogic", the "Company"), was founded in 1988 and reincorporated in Delaware in 1999. The Company enables Original Equipment Manufacturers or OEMs to maximize battery life for highly differentiated, immersive user experiences with Smartphone, Wearable, Hearable, Tablet and Internet-of-Things or IoT devices. QuickLogic delivers these benefits through industry leading ultra-low power customer programmable System on Chip or SoC semiconductor solutions, embedded software, and algorithm solutions for always-on voice and sensor processing, and enhanced visual experiences. The Company is a fabless semiconductor provider of comprehensive, flexible sensor processing solutions, ultra-low power display bridges, and ultra-low power Field Programmable Gate Arrays, or FPGAs. QuickLogic's fiscal year ends on the Sunday closest to December 31. Fiscal years 2017 , 2016 and 2015 ended on December 31, 2017 , January 1, 2017 and January 3, 2016 , respectively. Liquidity The Company has financed its operations and capital investments through sales of common stock, capital and operating leases, and bank lines of credit. As of December 31, 2017 , the Company's principal sources of liquidity consisted of its cash and cash equivalents of $16.5 million and an additional $6.0 million credit line is available for draw at the Company's election upon credit approval under its revolving line of credit arrangement with Silicon Valley Bank. The revolving line of credit will expire in September 2018 and the Company would need to renew this line of credit or find an alternative lender prior to the expiration date. Further, any violations of debt covenants during 2018 will restrict the Company’s access to any additional cash draws from the revolving line of credit, and may require immediate repayment of the outstanding debt amounts. Additionally, the Company has an accumulated deficit of approximately $254 million , has experienced net losses in the past years and expects such losses to continue through at least the end of fiscal year 2018 as the Company continues to develop new products, applications and technologies. On August 31, 2017, the Company entered into a Fourth Amendment to the Third Amended and Restated Loan and Security Agreement with Silicon Valley Bank to extend the line of credit for one year through September 24, 2018 and to modify certain financial covenants. This amendment requires the Company to maintain (i) unrestricted cash or cash equivalents at the Silicon Valley Bank or at any of its affiliates at all times in an amount of at least $6,000,000 ; and (ii) a ratio of quick assets of at least 1.40 to 1.00, tested as of the last day of each month, with the numerator equal to quick assets and (a) the denominator equal to the sum of (1) current liabilities minus (2) the current portion of deferred revenue plus (3) the long term obligations. The Company is in compliance with all loan covenants as of the end of the current reporting period. As of December 31, 2017 , we had $6.0 million of outstanding revolving line of credit with an interest rate of 4.31% . See Note 5 for more details. On March 28, 2017, the Company issued 11.3 million shares of common stock at a price of $1.50 per share, $0.001 par value. The Company received net proceeds of approximately $15.2 million , after deducting underwriting commissions and other offering-related expenses. The Company uses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and are not involved in any negotiation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rch 23, 2017, which were filed with the SEC pursuant to Rule 424(b) under the Securities Act of 1933, as amended. 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The Company’s revolving line of credit with Silicon Valley Bank will expire in September 2018 and the Company would need to renew this line of credit or find an alternative lender prior to the expiration date. Further, any violations of debt covenants during 2018 will restrict the Company’s access to any additional cash draws from the revolving line of credit, and may require immediate repayment of the outstanding debt amounts. Management believes that it is probable that the Company will be able to either renew the revolving line of credit or obtain alternative financing on the acceptable terms. Various factors affect 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and PolarPro ®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sales generated from its new product offerings, existing cash and cash equivalents, together with financial resources from its revolving line of credit with Silicon Valley Bank, assuming renewal of the line of credit or the Company entering into a new debt agreement with an alternative lender prior to the expiration of the revolving line of credit in September 2018,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have been prepared in accordance with Generally Accepted Accounting Principles, in the United States of America or US GAAP, and the applicable rules and regulations of the Securities and Exchange Commission, or SEC, and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 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For the twelve months ended December 31, 2017 , the Company generated 19% of its total revenue from shipments to a tier one customer, Samsung Electronics Co., Ltd. ("Samsung"). See Note 11 for information regarding revenue concentrations associated with our customers and distributors.</t>
  </si>
  <si>
    <t>SIGNIFICANT ACCOUNTING POLICIES</t>
  </si>
  <si>
    <t>Accounting Policies [Abstract]</t>
  </si>
  <si>
    <t>SIGNIFICANT ACCOUNTING POLICIES Cash Equivalents The Company considers all short-term, highly liquid investments with an original or a remaining maturity at purchase of ninety days or less to be cash equivalents. The Company's investment portfolio included in cash equivalents is generally comprised of investments that meet high credit quality standards. The Company's investment portfolio consists of money market funds. 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elected to measure any financial assets or liabilities at fair value that were not previously required to be measured at fair value. 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significant, are included in interest income and other expense, net, as they occur. Operating expenses denominated in foreign currencies were approximately 25% , 18% and 17% of total operating expenses in 2017 , 2016 and 2015 respectively. The Company incurred a majority of these foreign currency expenses in India, the United Kingdom and Korea in 2017, 2016 and 2015. The Company has not used derivative financial instruments to hedge its exposure to fluctuations in foreign currency and, therefore, is susceptible to fluctuations in foreign exchange gains or losses in its results of operations in future reporting periods. Inventories In accordance with ASU No. 2015-11, Inventory (Topic 330): Simplifying the measurement of Inventory, which was adopted by the Company in the first quarter of 2017, inventories are stated at the lower of standard cost or net realizable value. Standard cost approximates actual cost on a first-in, first-out basis. The Company routinely evaluates quantities and values of its inventories in light of current market conditions and market trends and records reserves for quantities in excess of demand and product obsolescence. The evaluation, which inherently involves judgments as to assumptions about expected future demand and the impact of market conditions on these assumptions, takes into consideration historic usage, expected demand, anticipated sales price, the stage in the product life cycle of its customers' products, new product development schedules, the effect new products might have on the sale of existing products, product obsolescence, customer design activity, customer concentrations, product merchantability and other factors. Market conditions are subject to change. Actual consumption of inventories could differ from forecast demand, and this difference could have a material impact on the Company's gross margin and inventory balances based on additional provisions for excess or obsolete inventories or a benefit from inventories previously written down. The Company also regularly reviews the cost of inventories against estimated net realizable value (previously market value) and records a lower of cost or net realizable value (previously market value) reserve for inventories that have a cost in excess of estimated net realizable value (previously market value), which could have a material impact on the Company's gross margin and inventory balances based on additional write-downs to net realizable value or a benefit from inventories previously written down. The Company's semiconductor products have historically had an unusually long product life cycle and obsolescence has not been a significant factor in the valuation of inventories. However, as the Company pursues opportunities in the mobile market and continues to develop new solutions and products, the Company believes its product life cycle will be shorter which could increase the potential for obsolescence. A significant decrease in demand could result in an increase in excess inventory on hand. Although the Company makes every effort to ensure the accuracy of its forecasts of future product demand, any significant unanticipated changes in demand or frequent new product developments could have a significant impact on the value of its inventory and its results of operations. Property and Equipment Property and equipment are stated at cost less accumulated depreciation and amortization. Depreciation is calculated on a straight-line basis over the estimated useful lives of the assets, generally one to seven years. Amortization of leasehold improvements and capital leases is computed on a straight-line basis over the shorter of the lease term or the estimated useful lives of the assets, generally one to seven years. Long-Lived Assets The Company reviews the recoverability of its long-lived assets, such as property and equipment, annually and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the estimated fair value and the carrying value, and the carrying value of the related assets is reduced by this difference. The measurement of impairment requires management to estimate future cash flows and the fair value of long-lived assets. During 2017 , 2016 and 2015 the Company wrote-off equipment with a net book value of $12,000 , $368,000 and $8,000 , respectively. 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years. Revenue Recognition The Company supplies standard products which must be programmed before they can be used in an application. The Company's products may be programmed by us, distributors, end-customers or third parties. The Company recognizes revenue as products are shipped if evidence of an arrangement exists, delivery has occurred, the sales price is fixed or determinable, collection of the resulting receivable is reasonably assured and product returns are reasonably estimable. Revenue is recognized upon shipment of programmed and unprogrammed parts to both OEM customers and distributors, provided that legal title and risk of ownership have transferred. Parts held by distributors may be returned for quality reasons only under its standard warranty policy. The Company records allowance for sales returns. Amounts recorded for sales returns were not material for the year ended December 31, 2017, and $93,000 and $19,000 for the years ended and January 1, 2017 and January 3, 2016, respectively. The Company accounts for its Intellectual Property or IP license revenues and related services in accordance with Financial Accounting Standard Board or FASB Accounting Standards Codification or ASC No. 985-605, Software Revenue Recognition . Revenues are recognized when persuasive evidence of an arrangement exists and no further obligation exists, delivery has occurred, the license fee is fixed or determinable, and collection is reasonably assured. A license may be perpetual or time limited in its application. The Company’s IP license agreement contains multiple elements including post-contract customer support. For multiple element arrangements involving software and other software-related deliverables, vendor-specific objective evidence of fair value (“VSOE”) must exist to allocate the total fee among all delivered and non-essential undelivered elements of the arrangement. If undelivered elements of the arrangement are essential to the functionality of the product, revenue is deferred until the essential elements are delivered. If VSOE does not exist for one or more non-essential undelivered elements, revenue is deferred until such evidence exists for the undelivered elements, or until all elements are delivered, whichever is earlier. VSOE of each element is based on historical evidence of stand-alone sales of these elements to third parties including substantive renewal rate as stated in the agreement. When VSOE does not exist for undelivered items, the entire arrangement fee is recognized ratably over the performance period. Warranty Costs The Company warrants finished goods against defects in material and workmanship under normal use for twelve months from the date of shipment. The Company does not have significant product warranty related costs or liabilities. Advertising Costs related to advertising and promotion expenditures are charged to “Selling, general and administrative” expense in the consolidated statements of operations as incurred. Costs related to advertising and promotion expenditures were $95,000 in 2017, $51,000 in 2016, and $60,000 in 2015. 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Employee Stock Purchase Plan, or ESPP, consistent with the provisions of the amended authoritative guidance. The fair value of restricted stock awards, or RSAs, and restricted stock units, or RSUs, is based on the closing price of the Company's common stock on the date of grant. Equity compensation awards which vest with service are expensed on a straight-line basis over the requisite service period. Service based Performance awards are expensed on a straight-line basis over the vesting period. If performance conditions are other than service, an accelerated method of amortization is used, which treats each vesting tranche as a separate award over the expected life of the unit. The Company regularly reviews the assumptions used to compute the fair value of its stock-based awards and it will revise its assumptions as appropriate. In the event that assumptions used to compute the fair value of its stock-based awards are later determined to be inaccurate or if the Company changes its assumptions significantly in future periods, stock-based compensation expense and the results of operations could be materially impacted. See Note 10 for further details. 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likely, it must establish a valuation allowance.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56.0 million tax effected as of the end of 2017 . The Company has also recorded a valuation allowance of $55.9 million , tax effected, as of the end of 2017 due to uncertainties related to the Company's ability to utilize its U.S. deferred tax assets before they expire. In making such determination, the Company considers all available positive and negative evidence, including future reversals of existing taxable temporary differences, ability to project future taxable income, and results of recent operations. If the Company determines that it would be able to realize its deferred tax assets in the future in excess of its net recorded amount, the Company would make an adjustment to the deferred tax assets valuation allowance, which would reduce its provision for income taxes. The Company accounts for uncertainty in income taxes using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it anticipates payment (or receipt) of cash within one year. Interest and penalties related to uncertain tax positions are recognized in the provision for income taxes. Accrued interest and penalties are included within the related tax liability line in the Consolidated Balance Sheet. Concentration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 are denominated in U.S. dollars and are derived primarily from sales to customers located in North America, Europe and Asia Pacific. The Company performs ongoing credit evaluations of its customers and generally does not require collateral. See Note 11 for information regarding concentrations associated with accounts receivable.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 Comprehensive Income (Loss) Comprehensive income (loss) includes all temporary changes in equity (net assets) during a period from non-owner sources. The Company's comprehensive loss equaled to net loss for all periods presented. New Accounting Pronouncements Recently adopted accounting pronouncements: In July 2015, the FASB issued Accounting Standards Update, or ASU No.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 applies to inventory valued at first-in, first-out or average cost. This guidance is effective for reporting periods beginning after December 15, 2016, including interim periods within those fiscal years. The Company adopted this guidance in the first quarter of 2017 prospectively with no material effect on the consolidated financial statements. Recently issued accounting pronouncements not yet adopted: In May 2014, the FASB issued ASU No. 2014-09, Revenue from Contracts with Customers (Topic 606),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 (i) a full retrospective method applied to each prior reporting period presented, or (ii) a modified retrospective method applied with the cumulative effect of adoption recognized on adoption. ASU 2014-09 is effective for annual reporting periods beginning after December 15, 2017, including interim reporting periods within that reporting period. In March, April, May and December 2016, the FASB issued ASU 2016-08, ASU 2016-10, ASU 2016-12 and ASU 2016-20, respectively, which provide supplemental guidance and clarification to ASU 2014-09. The Company was required to adopt ASU 2014-09 on January 1, 2018, the first day of the Company's 2018 fiscal year. The Company will adopt ASU 2014-09 in the first quarter of 2018 and apply the modified retrospective approach. The Company believes that the timing of recognizing revenue under its contracts with customers for sales of semiconductor products will not change significantly, but the timing of revenue recognition for its IP licensing and related services will likely be impacted, after the adoption of ASU 2014-09. This new standard will not materially affect the Company's financial statements. The new standard requires comprehensive disclosure of quantitative and qualitative information that enables users of financial statements to understand the nature, amount, timing, and uncertainty of revenue and cash flows arising from contracts with customers. The Company expects to expand its revenue disclosure upon adoption of the new standard to meet this requirement.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the consolidated financial statements. In August 2016, the FASB issued ASU No. 2016-15, Statement of Cash Flows (Topic 230) : Classification of Certain Cash Receipts and Cash Payments .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does not currently anticipate that the adoption of this standard will have a material impact on its consolidated financial statements. In October 2016, the FASB issued ASU No. 2016-16, Income Taxes (Topic 740): Intra-Entity transfers of assets other than inventory. This update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Early adoption is permitted. The Company does not currently anticipate that the adoption of this standard will have a material impact on its consolidated financial stat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Early adoption is permitted. The Company does not expect the adoption of ASU 2016-18 to have a material impact on the Company's Consolidated Financial Statements. In May 2017, the FASB issued ASU No. 2017-09, Compensation-Stock Compensation (Topic 718). ASU No.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does not expect the adoption of ASU No. 2017-09 to have a material impact on the Company's Consolidates Financial Statements.</t>
  </si>
  <si>
    <t>NET LOSS PER SHARE</t>
  </si>
  <si>
    <t>Earnings Per Share [Abstract]</t>
  </si>
  <si>
    <t>NET LOSS PER SHARE 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2017 , 2016 and 2015 , 6.7 million shares, 7.4 million shares, and 7.6 million shares, respectively, associated with equity awards outstanding and the estimated number of shares to be purchased under the current offering period of the 2009 Employee Stock Purchase Plan were not included in the calculation of diluted net loss per share, as they were considered antidilutive due to the net loss the Company experienced during those years.</t>
  </si>
  <si>
    <t>BALANCE SHEET COMPONENTS</t>
  </si>
  <si>
    <t>BALANCE SHEET COMPONENTS December 31, January 1, (in thousands) Inventories: Work-in-process $ 2,894 1,538 Finished goods 665 479 $ 3,559 $ 2,017 Other current assets: Prepaid expenses $ 836 $ 960 Other 161 163 $ 997 $ 1,123 Property and equipment: Equipment $ 10,996 $ 11,524 Software 3,139 2,624 Furniture and fixtures 46 41 Leasehold improvements 674 708 14,855 14,897 Accumulated depreciation and amortization (12,480 ) (12,132 ) $ 2,375 $ 2,765 Accrued liabilities: Employee compensation related accruals $ 1,143 $ 1,222 Other 510 358 $ 1,653 $ 1,580 The Company recorded depreciation and amortization expense of $1.4 million , $1.3 million and $1.4 million for 2017 , 2016 and 2015 , respectively. Assets acquired under capital leases and included in property and equipment were $1.3 million and $772,000 at the end of 2017 and 2016 , respectively. The Company recorded accumulated depreciation on leased assets of $607,000 and $515,000 as of the end of 2017 and 2016 , respectively. As of December 31, 2017 and January 1, 2017 , the capital lease obligation relating to these assets was $654,000 and $209,000 respectively.</t>
  </si>
  <si>
    <t>OBLIGATIONS</t>
  </si>
  <si>
    <t>Debt Disclosure [Abstract]</t>
  </si>
  <si>
    <t>OBLIGATIONS December 31, January 1, (in thousands) Debt and capital software lease obligations: Revolving line of credit $ 6,000 $ 6,000 Capital software leases 654 209 6,654 6,209 Current portion of debt and capital software lease obligations (6,299 ) (6,209 ) Long term portion of debt and capital software lease obligations $ 355 $ — Revolving Line of Credit On September 25, 2015, the Company entered into the Second Amendment to the Third Amended and Restated Loan and Security Agreement dated September 25, 2015 ("the Loan Agreement") with Silicon Valley Bank ("The Bank") to extend the line of credit for two years through September 25, 2017. The Second Amendment to the Loan Agreement provides for committed loan advances of up to $6.0 million , subject to increases at the Company's election of up to $12.0 million . Upon each advance, the Company can elect a prime rate advance, which is the prime rate plus the prime rate margin, or a LIBOR rate advance, which is LIBOR plus the LIBOR rate margin. On February 10, 2016, the Company entered into a Third Amendment to Third and Restated Loan and Security Agreement to further modify the covenants, which were replaced by the Fourth amendment as explained below. On August 31, 2017, the Company entered into a Fourth Amendment to the Third Amended and Restated Loan and Security Agreement with the Bank to extend the line of credit for one year through September 24, 2018 and replaces the financial covenants of third amendment with new financial covenants. This amendment requires the Company to maintain (i) unrestricted cash or cash equivalents at the Bank or at any of its affiliates at all times in an amount of at least $6,000,000 ; and (ii) a ratio of quick assets to the results of (i) current liabilities minus (ii) the current portion of deferred revenue plus (iii) the long-term portion of the obligations of at least 1.40 to 1.00, tested as of the last day of each month. As of December 31, 2017 , the Company has $ 6.0 million of revolving debt outstanding with an interest rate of 4.31% . The Bank has a first priority security interest in substantially all of the Company's tangible and intangible assets to secure any outstanding amounts under the Loan Agreement. The Loan Agreement also has certain restrictions including, among others, restrictions on the incurrence of other indebtedness, the maintenance of depository accounts, the disposition of assets, mergers, acquisitions, investments, the granting of liens, cash balances with subsidiaries and the payment of dividends. The Company complied with all the financial covenants of the Loan Agreement as of the end of the current reporting period. Capital Leases In December 2017, the Company leased design software under a three -year capital lease at an imputed interest rate of 6.48% per annum. Terms of the agreement require the Company to make annual payments of approximately $ 52,000 through December 2019, for a total of $ 156,000 . As of December 31, 2017, $146,000 was outstanding under the capital lease, $51,000 of which was classified as a current liability. In December 2017, the Company leased design software under a three -year capital lease at an imputed interest rate of 6.30% per annum. Terms of the agreement require the Company to make quarterly payments of approximately $34,000 through November 2019, for a total of $ 273,000 . As of December 31, 2017, $257,000 was outstanding under the capital lease, $125,000 of which was classified as a current liability. In May 2017, the Company leased design software under a three -year capital lease at an imputed interest rate of 5.48% per annum. Terms of the agreement require the Company to make annual payments of approximately $92,000 through June 2019, for a total of $276,000 . As of December 31, 2017, $170,000 was outstanding under the capital lease, $83,000 of which was classified as a current liability. In February 2017, the Company leased design software under a three -year capital lease at an imputed interest rate of 5.57% per annum. Terms of the agreement require the Company to make annual payments of approximately $44,300 through February 2019, for a total of $132,800 . As of December 31, 2017, $82,000 was outstanding under the capital lease, $40,000 of which was classified as a current liability. In December 2015, the Company leased design software under a two -year capital lease at an imputed interest rate of 4.88% per annum. Terms of the agreement require the Company to make quarterly payments of approximately $22,750 through November 2017, for a total of $182,000 . This lease has expired as of December 31, 2017 , with no balance outstanding. In July 2015, the Company leased design software under a three -year capital lease at an imputed interest rate of 4.91% per annum. Terms of the agreement require the Company to make annual payments of approximately $67,300 through July 2017, for a total of $202,000 . The lease was fully paid as of December 31, 2017. In July 2014, the Company leased design software under a 41 month capital lease at an imputed interest rate of 3.15% per annum. Terms of the agreement require the Company to make payments of principal and interest of $42,000 in August 2014, $16,000 in December 2014, $58,000 in January 2016 and $58,000 in January 2017. The total payments for the lease were $174,000 . This lease has expired as of December 31, 2017 , with no balance outstanding. In May 2014, the Company leased design software under a three -year capital lease at an imputed interest rate of 4.8% per annum. Terms of the agreement require the Company to make annual payments of approximately $84,000 through May 2016, for a total of $252,000 . This lease has expired as of December 31, 2017, with no balance outstanding.</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 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Money market funds classified within Level 2 because they are not actively traded, have been valued using quoted market prices or alternative pricing sources and models utilizing observable market inputs. The following table presents the Company's financial assets that are measured at fair value on a recurring basis as of December 31, 2017 and January 1, 2017 consistent with the fair value hierarchy provisions of the authoritative guidance (in thousands): As of December 31, 2017 As of January 1, 2017 Total Level 1 Level 2 Level 3 Total Level 1 Level 2 Level 3 Assets: Money market funds (1) $ 15,635 $ 7,176 $ 8,459 $ — $ 14,692 $ 1,338 $ 13,354 $ — Total assets $ 15,635 $ 7,176 $ 8,459 $ — $ 14,692 $ 1,338 $ 13,354 $ — ___________________________ (1) Money market funds are presented as a part of cash and cash equivalents on the accompanying consolidated balance sheets as of December 31, 2017 and January 1, 2017 .</t>
  </si>
  <si>
    <t>INCOME TAXES</t>
  </si>
  <si>
    <t>Income Tax Disclosure [Abstract]</t>
  </si>
  <si>
    <t>INCOME TAXES The following table presents the U.S. and foreign components of consolidated income (loss) before income taxes and the provision for (benefit from) income taxes (in thousands): Fiscal Years 2017 2016 2015 Income (loss) before income taxes: U.S. $ (14,253 ) $ (19,340 ) $ (17,897 ) Foreign 209 257 195 Income (loss) before income taxes $ (14,044 ) $ (19,083 ) $ (17,702 ) Provision for (benefit from) income taxes: Current: Federal $ — $ — $ 37 State 2 (3 ) 2 Foreign 85 75 99 Subtotal 87 72 138 Deferred: Federal — — — State — — — Foreign — (7 ) 8 Subtotal — (7 ) 8 Provision for income taxes $ 87 $ 65 $ 146 Based on the available objective evidence, management believes it is more likely than not that the U.S. net deferred tax assets will not be fully realizable. Accordingly, the Company has provided a full valuation allowance against its U.S. federal and state deferred tax assets at December 31, 2017 . Any future release of the valuation allowance may be recorded as a tax benefit increasing net income. The Company believes it is more likely than not it will be able to realize its foreign deferred tax assets. Deferred tax balances are comprised of the following (in thousands): December 31, 2017 January 1, 2017 Deferred tax assets: Net operating losses $ 37,631 $ 53,924 Capital losses 1,726 2,938 Accruals and reserves 1,487 1,875 Credits carryforward 5,743 5,080 Depreciation and amortization 9,056 14,415 Stock-based compensation 343 968 55,986 79,200 Valuation allowances (55,931 ) (79,150 ) Deferred tax asset $ 55 $ 50 Deferred tax liability $ — $ — The following table presents the rate reconciliation between income tax provisions at the U.S. federal statutory rate and the effective rate reflected in the consolidated statements of operations: Fiscal Years 2017 2016 2015 Income tax (benefit) at statutory rate $ (4,775 ) $ (6,489 ) $ (5,962 ) State taxes 2 (3 ) 2 Stock compensation and other permanent differences 75 211 286 Foreign taxes (30 ) (19 ) 41 Benefit allocated from other comprehensive income (loss) — — — Future benefit of deferred tax assets not recognized 4,815 6,365 5,779 Provision for income taxes $ 87 $ 65 $ 146 As of December 31, 2017 , the Company had net operating loss carryforwards of approximately $161.1 million for federal and $53.9 million for state income tax purposes. If not utilized, these carryforwards will expire beginning 2018 for federal and state purposes. The Company early adopted ASU 2016-09 in Q4 2016 and elected to continue to estimate their forfeiture rate rather than recognizing forfeitures as they occur. The ASU 2016-09 is considered to be effective from the beginning of the year of adoption. In the year of adoption, ASU 2016-09 requires that the cumulative effect adjustment be recorded to retained earnings. Due to the full valuation allowance, there is no cumulative effect adjustment to record. Excess windfall net operating loss carryforwards were converted into deferred tax net operating losses with a corresponding increase in valuation allowance as of the beginning of 2016, the year of adoption. The Company has research credit carryforwards of approximately $4.2 million for federal and $4.2 million for state income tax purposes as of December 31, 2017. If not utilized, the federal carryforwards will expire in various amounts beginning in 2018. The California credit can be carried forward indefinitely.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in certain cases, as described below, the Company has made a reasonable estimate of the effects on the existing deferred tax balances and the one-time transition tax. For the items for which the Company was able to determine a reasonable estimate, there was no impact on the income tax expense as the impact was on U.S. deferred taxes which are offset by a valuation allowance. In all cases, the Company will continue to make and refine the calculations as additional analysis is completed. In addition, the Company's estimates may also be affected as the Company gains a more thorough understanding of the tax law. Deferred tax assets and liabilities: The Company remeasured certain deferred tax assets and liabilities based on the rates at which they are expected to reverse in the future, which is generally 21%. However, the Company is still analyzing certain aspects of the Act and refining the calculations, which could potentially affect the measurement of these balances or potentially give rise to new deferred tax amounts. The provisional decrease to the deferred tax asset balance and corresponding decrease to the valuation allowance was approximately $26.9 million . Foreign tax effects: The one-time transition tax is based on the Company's total post-1986 earnings and profits or E&amp;P that the Company previously deferred from US income taxes. The Company's one-time transition tax does not generate a tax liability as the deemed distribution is offset by current year taxable losses. The Company has not yet completed the calculation of the total post-1986 E&amp;P for these foreign subsidiaries. Under the Tax Reform Act of 1986, the amount of and the benefit from net operating loss carryforwards and credit carryforwards may be impaired or limited in certain circumstances. Events which may restrict utilization of a company's net operating loss and credit carryforwards include, but are not limited to, certain ownership change limitations as defined in Internal Revenue Code Section 382 and similar state provisions. In the event the Company has had a change of ownership, utilization of carryforwards could be restricted to an annual limitation. The annual limitation may result in the expiration of net operating loss carryforwards and credit carryforwards before utilization. The Company has not undertaken a study to determine if its net operating losses are limited. In the event the Company previously experienced an ownership change, or should experience an ownership change in the future, the amount of net operating losses and research and development credit carryovers available in any taxable year could be limited and may expire unutilized. Foreign withholding taxes associated with the repatriation of earnings of foreign subsidiaries were not provided for on a cumulative total of $742,000 of undistributed earnings for certain foreign subsidiaries as of the end of fiscal 2017 . The Company intends to reinvest these earnings indefinitely in the Company's foreign subsidiaries. The Company believes that future domestic cash generation will be sufficient to meet future domestic cash needs. The Company has not recorded a deferred tax liability on the undistributed earnings of non-U.S. subsidiaries. The foreign withholding taxes would not have a material impact on the Company’s financial position and results of operation. A reconciliation of the beginning and ending amount of unrecognized tax benefits is as follows (in thousands): December 31, 2017 January 1, 2017 January 3, 2016 Beginning balance of unrecognized tax benefits $ 2,014 $ 696 $ 516 Additions for tax positions related to the prior year 16 1,204 (3 ) Additions for tax positions related to the current year 77 150 199 Lapse of statues of limitations — (36 ) (16 ) Ending balance of unrecognized tax benefits $ 2,107 $ 2,014 $ 696 Out of $2.1 million of unrecognized tax benefits, there are no unrecognized tax benefits that would result in a change in the Company's effective tax rate if recognized in future years. The accrued interest and penalties related to uncertain tax positions was not significant for December 31, 2017 , January 1, 2017 and January 3, 2016. The Company is not currently under tax examination and the Company's historical net operating loss and credit carryforwards may be adjusted by the Internal Revenue Service, and other tax authorities until the statute closes on the year in which such tax attributes are utilized. The Company estimates that its unrecognized tax benefits will not change significantly within the next twelve months. The Company is subject to U.S. federal income tax as well as income taxes in many U.S. states and foreign jurisdictions in which the Company operates. The U.S. tax years from 1998 forward remain effectively open to examination due to the carryover of unused net operating losses and tax credits.</t>
  </si>
  <si>
    <t>STOCKHOLDERS' EQUITY</t>
  </si>
  <si>
    <t>Equity [Abstract]</t>
  </si>
  <si>
    <t>STOCKHOLDERS' EQUITY Common and Preferred Stock As of December 31, 2017, the Company is authorized to issue 200 million shares of common stock and has 10 million shares of authorized but unissued undesignated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On April 26, 2017, the Company filed an Amended and Restated Certificate of Incorporation with the Secretary of State of the State of Delaware to increase the number of authorized shares of common stock from 100 million to 200 million . The proposal for the amendment was approved by the Company’s stockholders at its 2017 Annual Meeting of Stockholders held on April 26, 2017. Issuance of Common Stock On December 6, 2016, the Company filed a shelf registration statement on Form S-3 as amended on March, 2017, under which the Company may, from time to time, sell securities in one or more offerings up to a total dollar amount of $40.0 million . The Company's shelf registration statement was declared effective on March 16, 2017. Under the shelf registration, in March 2017, the Company issued an aggregate of 11.3 million shares of common stock, $0.001 par value, in an underwritten public offering at a price of $1.50 per share. The Company received net proceeds from this offering of approximately $15.2 million , net of underwriter's commission and other offering expenses. In March 2016, the Company issued an aggregate of 10.0 million shares of common stock, $0.001 par value, in an underwritten public offering at a price of $1.00 per share under the shelf registration that was effective on August 30, 2013 and expired on August 30, 2016. The Company received net proceeds from the offering of approximately $8.8 million , net of underwriter's commission and other offering expenses. The Company previously issued 2.3 million warrants exercisable for the Company's common stock with a strike price of $2.98 in conjunction with a June 2012 financing. These warrants expired in June 2017.</t>
  </si>
  <si>
    <t>EMPLOYEE STOCK PLANS</t>
  </si>
  <si>
    <t>Disclosure of Compensation Related Costs, Share-based Payments [Abstract]</t>
  </si>
  <si>
    <t>EMPLOYEE STOCK PLANS 2009 Stock Plan The 2009 Stock Plan, or 2009 Plan, was amended and restated by the Board of Directors in January 2015 and in February 2017, and approved by the Company's stockholders on April 23, 2015 and on April 26, 2017 to, among other things, reserve an additional 2.5 million and 1.5 million shares of common stock, respectively, for issuance under the 2009 Plan. As of December 31, 2017 , approximately 12.4 million shares were reserved for issuance under the 2009 Plan. Equity awards granted under the 2009 Plan have a term of up to ten years. Options typically vest at a rate of 25% one year after the vesting commencement date, and one forty-eighth for each month of service thereafter. RSUs typically vest at a rate of 25% one year after the vesting commencement date, and one eighth every six months thereafter. The Company may implement different vesting schedules in the future with respect to any new equity awards. Employee Stock Purchase Plan The 2009 Employee Stock Purchase Plan, or 2009 ESPP, was adopted in March 2009. The 2009 ESPP was amended by the Board of Directors in January 2015 and in February, 2017, and was approved by the Company's stockholders on April 23, 2015 and April 26, 2017, to reserve an additional 1.0 million and 1.5 million shares of common stock, respectively, for issuance under the 2009 ESPP. As of December 31, 2017 , approximately 4.8 million shares were reserved for issuance under the 2009 ESPP. The 2009 ESPP provides for six month offering periods. Participants purchase shares through payroll deductions of up to 20% of an employee's total compensation (maximum of 20,000 shares per offering period). The 2009 ESPP permits the Board of Directors to determine, prior to each offering period, whether participants purchase shares at: (i) 85% of the fair market value of the common stock at the end of the offering period; or (ii) 85% of the lower of the fair market value of the common stock at the beginning or the end of an offering period. The Board of Directors has determined that, until further notice, future offering periods will be made at 85% of the lower of the fair market value of the common stock at the beginning or the end of an offering period.</t>
  </si>
  <si>
    <t>STOCK-BASED COMPENSATION</t>
  </si>
  <si>
    <t>STOCK-BASED COMPENSATION 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stock bonus units. To date, awards granted under the program consist of stock options, RSUs and PRSUs. The majority of stock-based awards granted under the program vest over four years. Stock options granted under the program have a maximum contractual term of ten years. Stock-based compensation expense is recognized in the Company's consolidated statements of operations and includes compensation expense for the stock-based compensation awards granted or modified subsequent to January 1, 2006, based on the grant date fair value estimated in accordance with the provisions of the amended authoritative guidance. The impact on the Company's results of operations of recording stock-based compensation expense for fiscal years 2017 , 2016 , and 2015 was as follows (in thousands): Fiscal Years 2017 2016 2015 Cost of revenue $ 121 $ 132 $ 109 Research and development 614 658 826 Selling, general and administrative 706 794 1,064 Restructuring costs (1) — — 29 Total costs and expenses $ 1,441 $ 1,584 $ 2,028 (1) Stock-based compensation related to restructuring plan initiated in the second quarter of fiscal year 2015. No stock-based compensation was capitalized during any period presented above. The amount of stock-based compensation included in inventories at the end of 2017 , 2016 and 2015 was not significant. Stock-Based Compensation Award Activity The following table summarizes the shares available for grant under the 2009 Plan: Shares Available for Grant (in thousands) Balance at January 1, 2017 2,632 Authorized 1,500 Options granted — Options forfeited or expired 1,356 RSUs granted (1,852 ) RSUs forfeited 263 Balance at December 31, 2017 3,899 Stock Options The following table summarizes stock options outstanding and stock option activity under the 2009 Plan, and the related weighted average exercise price, for 2017 , 2016 and 2015 : Number of Shares Weighted Average Exercise Price Weighted Average Remaining Term Aggregate Intrinsic Value (in thousands) (in years) (in thousands) Balance outstanding at December 28, 2014 5,682 $ 2.67 Granted 225 1.64 Forfeited or expired (521 ) 2.87 Exercised (120 ) 0.98 Balance outstanding at January 3, 2016 5,266 2.64 4.56 Granted 842 0.86 Forfeited or expired (1,129 ) 2.61 Exercised — — Balance outstanding at January 1, 2017 4,979 2.35 4.06 Granted — — Forfeited or expired (1,356 ) 3.07 Exercised (65 ) 1.31 Balance outstanding at December 31, 2017 3,558 $ 2.09 4.34 $ 976 Exercisable at December 31, 2017 3,001 $ 2.29 3.56 $ 524 Vested and expected to vest at December 31, 2017 3,443 $ 2.13 4.20 $ 879 The aggregate intrinsic value in the table above represents the total pretax intrinsic value, based on the Company's closing stock price of $1.74 per share as of the end of the Company's current reporting period, which would have been received by the option holders had all option holders exercised their options as of that date. The total intrinsic value of options exercised during 2017 , 2016 and 2015 was $31,000 , $0 and $83,000 , respectively. Total cash received from employees as a result of employee stock option exercises during 2017 , 2016 and 2015 was approximately $85,000 , $0 and $117,000 , respectively. The Company settles employee stock option exercises with newly issued common shares. In connection with these exercises, there was no tax benefit realized by the Company due to the Company's current loss position. Total stock-based compensation expense recognized related to stock options was $239,000 , $486,000 , and $861,000 for 2017 , 2016 , and 2015 , respectively. No stock options were granted during the fiscal year 2017. The weighted average estimated fair value for options granted during 2016 and 2015 was $0.46 , and $0.87 per option, respectively. As of the end of 2017 , the fair value of unvested stock options, net of expected forfeitures, was approximately $260,000 . This unrecognized stock-based compensation expense is expected to be recorded over a weighted average period of 2.42 years. Significant exercise price ranges of options outstanding, related weighted average exercise prices and contractual life information at the end of 2017 were as follows: Options Outstanding Options Exercisable Range of Exercise Prices Options Outstanding Weighted Average Remaining Contractual Life Weighted Average Exercise Price Options Vested and Exercisable Weighted Average Exercise Price (in thousands) (in years) (in thousands) $0.78 4 1.17 $ 0.78 4 $ 0.78 $0.86 726 8.68 0.86 227 0.86 $0.90 - $1.32 359 2.11 0.98 327 0.94 $1.63 545 1.27 1.63 545 1.63 $2.17 - $2.65 307 4.42 2.25 307 2.25 $2.78 958 2.94 2.78 958 2.78 $2.82 - $3.36 231 5.30 3.15 211 3.15 $3.39 243 5.95 3.39 243 3.39 $3.48 120 3.85 3.48 120 3.48 $3.82 65 6.08 3.82 59 3.82 $0.78 - $3.82 3,558 4.34 $ 2.09 3,001 $ 2.29 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he following weighted average assumptions are included in the estimated fair value calculations for stock option grants: Fiscal Years 2017 2016 2015 Expected term (years) NA 7.1 6.3 Risk-free interest rate NA 1.40 % 1.75 % Expected volatility NA 52 % 56 % Expected dividend NA — — The methodologies for determining the above values were as follows: • Expected term: The expected term represents the period that the Company's stock-based awards are expected to be outstanding and is estimated based on historical experience. • Risk-free interest rate: The risk-free interest rate assumption is based upon the risk-free rate of a Treasury Constant Maturity bond with a maturity appropriate for the expected term of the Company's employee stock options. • Expected volatility: The Company determines expected volatility based on historical volatility of the Company's common stock according to the expected term of the options. • Expected dividend: The expected dividend assumption is based on the Company's intent not to issue a dividend under its dividend policy. Restricted Stock Units The Company grants restricted stock units, or RSUs, to employees with various vesting terms. RSUs entitle the holder to receive, at no cost, one common share for each restricted stock unit on the vesting date as it vests. The Company withholds shares in settlement of employee tax withholding obligations upon the vesting of restricted stock units. Stock-based compensation related to grants of vested RSUs was $1.0 million , $953,000 , $834,000 in 2017 , 2016 and 2015 , respectively. The following table summarizes RSU's activity under the 2009 Plan, and the related weighted average grant date fair value, for 2017 , 2016 and 2015 : RSUs &amp; PRSUs Outstanding Number of Shares Weighted Average Grant Date Fair Value (in thousands) Nonvested at December 28, 2014 650 $ 3.47 Granted 1,128 1.46 Vested (221 ) 1.42 Forfeited (122 ) — Nonvested at January 3, 2016 1,435 2.30 Granted 1,822 0.97 Vested (649 ) 1.07 Forfeited (1,238 ) — Nonvested at January 1, 2017 1,370 1.68 Granted 1,852 1.41 Vested (596 ) 1.46 Forfeited (263 ) — Nonvested at December 31, 2017 2,363 $ 1.54 Employee Stock Purchase Plan The weighted average estimated fair value, as defined by the amended authoritative guidance, of rights issued pursuant to the Company's ESPP during 2017 , 2016 and 2015 was $0.43 , $ 0.62 and $ 0.42 , respectively. Sales under the ESPP were 538,000 shares of common stock at an average price of $0.86 for 2017 , 732,000 shares of common stock at an average price of $0.81 for 2016 , and 458,000 shares of common stock at an average price of $1.26 for 2015 . Under the 2009 ESPP, the Company issued 538,000 shares at an average price of $0.86 per share during 2017 . As of December 31, 2017 , 1.6 million shares under the 2009 ESPP remained available for issuance. For 2017 , the Company recorded compensation expenses related to the ESPP of $153,000 , $258,000 and $232,000 in 2017, 2016 and 2015, respectively. The fair value of rights issued pursuant to the Company's ESPP was estimated on the commencement date of each offering period using the following weighted average assumptions: Fiscal Years 2017 2016 2015 Expected life (months) 6.1 6.1 6.0 Risk-free interest rate 1.22 % 0.97 % 0.21 % Volatility 53 % 59 % 55 % Dividend yield — — — The methodologies for determining the above values were as follows: • Expected term: The expected term represents the length of the purchase period contained in the ESPP. • Risk-free interest rate: The risk-free interest rate assumption is based upon the risk-free rate of a Treasury Constant Maturity bond with a maturity appropriate for the term of the purchase period. • Volatility: The Company determines expected volatility based on historical volatility of the Company's common stock for the term of the purchase period. • Dividend Yield: The expected dividend assumption is based on the Company's intent not to issue a dividend under its dividend policy. As of the end of 2017 , the unrecognized stock-based compensation expense relating to the Company's ESPP was $80,000 and was expected to be recognized over a weighted average period of approximately 4.5 months.</t>
  </si>
  <si>
    <t>INFORMATION CONCERNING PRODUCT LINES, GEOGRAPHIC INFORMATION, ACCOUNTS RECEIVABLE AND REVENUE CONCENTRATION</t>
  </si>
  <si>
    <t>Segment Reporting [Abstract]</t>
  </si>
  <si>
    <t>INFORMATION CONCERNING PRODUCT LINES, GEOGRAPHIC INFORMATION, ACCOUNTS RECEIVABLE AND REVENUE CONCENTRATION The Company identifies its business segments based on business activities, management responsibility and geographic location. For all periods presented, the Company operated in a single reportable business segment. The following is a breakdown of revenue by product family (in thousands): Fiscal Years 2017 2016 2015 Revenue by product line (1) : New products $ 5,853 $ 5,622 $ 12,020 Mature products 6,296 5,799 6,936 Total revenue $ 12,149 $ 11,421 $ 18,956 ___________________________ (1) For all periods presented: New products include all products manufactured on 180 nanometer or smaller semiconductor processes. Mature products include all products produced on semiconductor processes larger than 180 nanometers. eFPGA IP license revenue is also included in new product revenue. The following is a breakdown of revenue by shipment destination (in thousands): Fiscal Years 2017 2016 2015 Revenue by geography: Asia Pacific (1) $ 5,810 $ 7,131 $ 12,650 Europe 2,015 1,386 1,859 North America (2) 4,324 2,904 4,447 Total revenue $ 12,149 $ 11,421 $ 18,956 __________________________ (1) Asia Pacific includes revenue from South Korea of $2.1 million or 17% of total revenue in 2017 and 3.6 million or 31% of total revenue in 2016. (2) North America includes revenue from the United States of $4.2 million or 34% of total revenue in 2017 and 2.8 million or 25% of total revenue in 2016. The following distributors and customers accounted for 10% or more of the Company's revenue for the periods presented: Fiscal Years 2017 2016 2015 Distributor "A" 33 % 26 % 23 % Customer "B" 11 % 14 % 13 % Customer "G" 19 % 33 % 43 % The following distributors and customers accounted for 10% or more of the Company's accounts receivable as of the dates presented: December 31, January 1, Distributor "A" 45 % 32 % Distributor "G" — 11 % Distributor "H" * 13 % Distributor "I" * 15 % Customer "G" 12 % * Customer "I" * 12 % ___________________________ * Represents less than 10% of accounts receivable as of the date presented. As of December 31, 2017 and January 1, 2017, less than 10% of the Company's long-lived assets, including property and equipment and other assets were located outside the United States.</t>
  </si>
  <si>
    <t>COMMITMENTS</t>
  </si>
  <si>
    <t>Commitments and Contingencies Disclosure [Abstract]</t>
  </si>
  <si>
    <t>COMMITMENTS Commitments Certain wafer manufacturers require the Company to forecast wafer starts several months in advance. The Company is committed to take delivery of and pay for a portion of forecasted wafer volume. As of the end of 2017 and 2016 , the Company had $1.1 million and $1.6 million respectively, of outstanding commitments for the purchase of wafer inventory. The Company has purchase obligations with certain suppliers for the purchase of goods and services entered into in the ordinary course of business. As of December 31, 2017 , total outstanding purchase obligations due within the next 12 months were $1.6 million . The Company leases its primary facility under a non-cancelable operating lease that expires on December 31, 2018. In addition, the Company rents development facilities in India as well as sales offices in Europe and Asia. Total rent expense, net of sublease income, during 2017 , 2016 and 2015 was approximately $866,000 , $834,000 and $878,000 respectively. Operating Lease obligations Future minimum lease commitments under the Company's operating leases, net of sublease income and excluding property taxes and insurance are as follows: Operating Leases (in thousands) Fiscal Years 2018 $ 835 2019 171 2020 176 2021 88 $ 1,270 Capital Lease obligations The Company leases various design software under capital leases typically with a two or three year terms. Future minimum lease commitments under the Company's capital lease are as follows: Capital leases (in thousands) Fiscal Years 2018 $ 299 2019 355 $ 654</t>
  </si>
  <si>
    <t>LITIGATION</t>
  </si>
  <si>
    <t>LITIGATION 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without costly litigation; in a manner that is not adverse to the Company's financial position, results of operations or cash flows; or without requiring royalty or other payments which may adversely impact gross profit.</t>
  </si>
  <si>
    <t>RESTRUCTURING CHARGES</t>
  </si>
  <si>
    <t>Restructuring and Related Activities [Abstract]</t>
  </si>
  <si>
    <t xml:space="preserve">RESTRUCTURING CHARGES In June 2015, the Company implemented a restructuring plan to re-align the organization to support the Company's sensor processing provider business model and growth strategy. The Company paid out the remaining outstanding balance of $121,000 of restructuring charges in 2016. There were no new charges in 2016 and 2017. </t>
  </si>
  <si>
    <t>VALUATION AND QUALIFYING ACCOUNTS</t>
  </si>
  <si>
    <t>Valuation and Qualifying Accounts [Abstract]</t>
  </si>
  <si>
    <t>Valuation and Qualifying Accounts (in thousands) Balance at Beginning of Period Charged to Costs and Expenses Deductions/Write-offs Balance at End of Period Allowance for Doubtful Accounts: Fiscal Year 2017 $ — $ — $ — $ — Fiscal Year 2016 $ — $ — $ — $ — Fiscal Year 2015 $ — $ — $ — $ — Allowance for Deferred Tax Assets: Fiscal Year 2017 $ 79,150 $ — $ (23,219 ) $ 55,931 Fiscal Year 2016 $ 69,349 $ 9,801 $ — $ 79,150 Fiscal Year 2015 $ 66,618 $ 2,731 $ — $ 69,349</t>
  </si>
  <si>
    <t>SUBSEQUENT EVENTS</t>
  </si>
  <si>
    <t>Subsequent Events [Abstract]</t>
  </si>
  <si>
    <t>SUBSEQUENT EVENTS 1. On January 2, 2018, the Company repaid $6.0 million of revolving debt at an interest rate of 4.31% . 2. On February 8, 2018, the Company entered into a Sixth Amendment to Lease with Goggle, Inc. (as successor for NetApp, Inc.) to extend the current term of the lease of its principal place of business for an additional fifteen months from January 1, 2019 through March 31, 2020. Total rent payable for the 15-month period is $900,000 .</t>
  </si>
  <si>
    <t>SIGNIFICANT ACCOUNTING POLICIES (Policies)</t>
  </si>
  <si>
    <t>Fiscal Period</t>
  </si>
  <si>
    <t>QuickLogic's fiscal year ends on the Sunday closest to December 31.</t>
  </si>
  <si>
    <t>Liquidity</t>
  </si>
  <si>
    <t xml:space="preserve">Liquidity The Company has financed its operations and capital investments through sales of common stock, capital and operating leases, and bank lines of credit. As of December 31, 2017 , the Company's principal sources of liquidity consisted of its cash and cash equivalents of $16.5 million and an additional $6.0 million credit line is available for draw at the Company's election upon credit approval under its revolving line of credit arrangement with Silicon Valley Bank. The revolving line of credit will expire in September 2018 and the Company would need to renew this line of credit or find an alternative lender prior to the expiration date. Further, any violations of debt covenants during 2018 will restrict the Company’s access to any additional cash draws from the revolving line of credit, and may require immediate repayment of the outstanding debt amounts. Additionally, the Company has an accumulated deficit of approximately $254 million , has experienced net losses in the past years and expects such losses to continue through at least the end of fiscal year 2018 as the Company continues to develop new products, applications and technologies. On August 31, 2017, the Company entered into a Fourth Amendment to the Third Amended and Restated Loan and Security Agreement with Silicon Valley Bank to extend the line of credit for one year through September 24, 2018 and to modify certain financial covenants. This amendment requires the Company to maintain (i) unrestricted cash or cash equivalents at the Silicon Valley Bank or at any of its affiliates at all times in an amount of at least $6,000,000 ; and (ii) a ratio of quick assets of at least 1.40 to 1.00, tested as of the last day of each month, with the numerator equal to quick assets and (a) the denominator equal to the sum of (1) current liabilities minus (2) the current portion of deferred revenue plus (3) the long term obligations. The Company is in compliance with all loan covenants as of the end of the current reporting period. As of December 31, 2017 , we had $6.0 million of outstanding revolving line of credit with an interest rate of 4.31% . See Note 5 for more details. On March 28, 2017, the Company issued 11.3 million shares of common stock at a price of $1.50 per share, $0.001 par value. The Company received net proceeds of approximately $15.2 million , after deducting underwriting commissions and other offering-related expenses. The Company uses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and are not involved in any negotiation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rch 23, 2017, which were filed with the SEC pursuant to Rule 424(b) under the Securities Act of 1933, as amended. 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The Company’s revolving line of credit with Silicon Valley Bank will expire in September 2018 and the Company would need to renew this line of credit or find an alternative lender prior to the expiration date. Further, any violations of debt covenants during 2018 will restrict the Company’s access to any additional cash draws from the revolving line of credit, and may require immediate repayment of the outstanding debt amounts. Management believes that it is probable that the Company will be able to either renew the revolving line of credit or obtain alternative financing on the acceptable terms. Various factors affect 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and PolarPro ®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sales generated from its new product offerings, existing cash and cash equivalents, together with financial resources from its revolving line of credit with Silicon Valley Bank, assuming renewal of the line of credit or the Company entering into a new debt agreement with an alternative lender prior to the expiration of the revolving line of credit in September 2018,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t>
  </si>
  <si>
    <t>Principles of Consolidation</t>
  </si>
  <si>
    <t xml:space="preserve">Principles of Consolidation The consolidated financial statements have been prepared in accordance with Generally Accepted Accounting Principles, in the United States of America or US GAAP, and the applicable rules and regulations of the Securities and Exchange Commission, or SEC, and include the accounts of QuickLogic and its wholly-owned subsidiaries. All intercompany accounts and transactions have been eliminated. </t>
  </si>
  <si>
    <t>Foreign Currency Transactions</t>
  </si>
  <si>
    <t xml:space="preserve">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 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significant, are included in interest income and other expense, net, as they occur. Operating expenses denominated in foreign currencies were approximately 25% , 18% and 17% of total operating expenses in 2017 , 2016 and 2015 respectively. The Company incurred a majority of these foreign currency expenses in India, the United Kingdom and Korea in 2017, 2016 and 2015. The Company has not used derivative financial instruments to hedge its exposure to fluctuations in foreign currency and, therefore, is susceptible to fluctuations in foreign exchange gains or losses in its results of operations in future reporting periods. </t>
  </si>
  <si>
    <t>Use of Estimates</t>
  </si>
  <si>
    <t>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t>
  </si>
  <si>
    <t>Concentration of Credit and Suppliers</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Concentration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 are denominated in U.S. dollars and are derived primarily from sales to customers located in North America, Europe and Asia Pacific. The Company performs ongoing credit evaluations of its customers and generally does not require collateral. See Note 11 for information regarding concentrations associated with accounts receivable.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t>
  </si>
  <si>
    <t>Cash Equivalents</t>
  </si>
  <si>
    <t xml:space="preserve">Cash Equivalents The Company considers all short-term, highly liquid investments with an original or a remaining maturity at purchase of ninety days or less to be cash equivalents. The Company's investment portfolio included in cash equivalents is generally comprised of investments that meet high credit quality standards. The Company's investment portfolio consists of money market funds. </t>
  </si>
  <si>
    <t>Fair Value</t>
  </si>
  <si>
    <t xml:space="preserve">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elected to measure any financial assets or liabilities at fair value that were not previously required to be measured at fair value. </t>
  </si>
  <si>
    <t>Inventories In accordance with ASU No. 2015-11, Inventory (Topic 330): Simplifying the measurement of Inventory, which was adopted by the Company in the first quarter of 2017, inventories are stated at the lower of standard cost or net realizable value. Standard cost approximates actual cost on a first-in, first-out basis. The Company routinely evaluates quantities and values of its inventories in light of current market conditions and market trends and records reserves for quantities in excess of demand and product obsolescence. The evaluation, which inherently involves judgments as to assumptions about expected future demand and the impact of market conditions on these assumptions, takes into consideration historic usage, expected demand, anticipated sales price, the stage in the product life cycle of its customers' products, new product development schedules, the effect new products might have on the sale of existing products, product obsolescence, customer design activity, customer concentrations, product merchantability and other factors. Market conditions are subject to change. Actual consumption of inventories could differ from forecast demand, and this difference could have a material impact on the Company's gross margin and inventory balances based on additional provisions for excess or obsolete inventories or a benefit from inventories previously written down. The Company also regularly reviews the cost of inventories against estimated net realizable value (previously market value) and records a lower of cost or net realizable value (previously market value) reserve for inventories that have a cost in excess of estimated net realizable value (previously market value), which could have a material impact on the Company's gross margin and inventory balances based on additional write-downs to net realizable value or a benefit from inventories previously written down. The Company's semiconductor products have historically had an unusually long product life cycle and obsolescence has not been a significant factor in the valuation of inventories. However, as the Company pursues opportunities in the mobile market and continues to develop new solutions and products, the Company believes its product life cycle will be shorter which could increase the potential for obsolescence. A significant decrease in demand could result in an increase in excess inventory on hand. Although the Company makes every effort to ensure the accuracy of its forecasts of future product demand, any significant unanticipated changes in demand or frequent new product developments could have a significant impact on the value of its inventory and its results of operations.</t>
  </si>
  <si>
    <t>Property and Equipment and Long-Lived Assets</t>
  </si>
  <si>
    <t>Property and Equipment Property and equipment are stated at cost less accumulated depreciation and amortization. Depreciation is calculated on a straight-line basis over the estimated useful lives of the assets, generally one to seven years. Amortization of leasehold improvements and capital leases is computed on a straight-line basis over the shorter of the lease term or the estimated useful lives of the assets, generally one to seven years. Long-Lived Assets The Company reviews the recoverability of its long-lived assets, such as property and equipment, annually and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the estimated fair value and the carrying value, and the carrying value of the related assets is reduced by this difference. The measurement of impairment requires management to estimate future cash flows and the fair value of long-lived assets.</t>
  </si>
  <si>
    <t>Licensed Intellectual Property</t>
  </si>
  <si>
    <t>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years.</t>
  </si>
  <si>
    <t>Revenue Recognition</t>
  </si>
  <si>
    <t>Revenue Recognition The Company supplies standard products which must be programmed before they can be used in an application. The Company's products may be programmed by us, distributors, end-customers or third parties. The Company recognizes revenue as products are shipped if evidence of an arrangement exists, delivery has occurred, the sales price is fixed or determinable, collection of the resulting receivable is reasonably assured and product returns are reasonably estimable. Revenue is recognized upon shipment of programmed and unprogrammed parts to both OEM customers and distributors, provided that legal title and risk of ownership have transferred. Parts held by distributors may be returned for quality reasons only under its standard warranty policy. The Company records allowance for sales returns. Amounts recorded for sales returns were not material for the year ended December 31, 2017, and $93,000 and $19,000 for the years ended and January 1, 2017 and January 3, 2016, respectively. The Company accounts for its Intellectual Property or IP license revenues and related services in accordance with Financial Accounting Standard Board or FASB Accounting Standards Codification or ASC No. 985-605, Software Revenue Recognition . Revenues are recognized when persuasive evidence of an arrangement exists and no further obligation exists, delivery has occurred, the license fee is fixed or determinable, and collection is reasonably assured. A license may be perpetual or time limited in its application. The Company’s IP license agreement contains multiple elements including post-contract customer support. For multiple element arrangements involving software and other software-related deliverables, vendor-specific objective evidence of fair value (“VSOE”) must exist to allocate the total fee among all delivered and non-essential undelivered elements of the arrangement. If undelivered elements of the arrangement are essential to the functionality of the product, revenue is deferred until the essential elements are delivered. If VSOE does not exist for one or more non-essential undelivered elements, revenue is deferred until such evidence exists for the undelivered elements, or until all elements are delivered, whichever is earlier. VSOE of each element is based on historical evidence of stand-alone sales of these elements to third parties including substantive renewal rate as stated in the agreement. When VSOE does not exist for undelivered items, the entire arrangement fee is recognized ratably over the performance period.</t>
  </si>
  <si>
    <t>Warranty Costs</t>
  </si>
  <si>
    <t xml:space="preserve">Warranty Costs The Company warrants finished goods against defects in material and workmanship under normal use for twelve months from the date of shipment. The Company does not have significant product warranty related costs or liabilities. </t>
  </si>
  <si>
    <t>Advertising</t>
  </si>
  <si>
    <t>Advertising Costs related to advertising and promotion expenditures are charged to “Selling, general and administrative” expense in the consolidated statements of operations as incurred.</t>
  </si>
  <si>
    <t>Stock-Based Compensation</t>
  </si>
  <si>
    <t xml:space="preserve">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Employee Stock Purchase Plan, or ESPP, consistent with the provisions of the amended authoritative guidance. The fair value of restricted stock awards, or RSAs, and restricted stock units, or RSUs, is based on the closing price of the Company's common stock on the date of grant. Equity compensation awards which vest with service are expensed on a straight-line basis over the requisite service period. Service based Performance awards are expensed on a straight-line basis over the vesting period. If performance conditions are other than service, an accelerated method of amortization is used, which treats each vesting tranche as a separate award over the expected life of the unit. The Company regularly reviews the assumptions used to compute the fair value of its stock-based awards and it will revise its assumptions as appropriate. In the event that assumptions used to compute the fair value of its stock-based awards are later determined to be inaccurate or if the Company changes its assumptions significantly in future periods, stock-based compensation expense and the results of operations could be materially impacted. See Note 10 for further details. </t>
  </si>
  <si>
    <t>Accounting for Income Taxes</t>
  </si>
  <si>
    <t>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likely, it must establish a valuation allowance.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56.0 million tax effected as of the end of 2017 . The Company has also recorded a valuation allowance of $55.9 million , tax effected, as of the end of 2017 due to uncertainties related to the Company's ability to utilize its U.S. deferred tax assets before they expire. In making such determination, the Company considers all available positive and negative evidence, including future reversals of existing taxable temporary differences, ability to project future taxable income, and results of recent operations. If the Company determines that it would be able to realize its deferred tax assets in the future in excess of its net recorded amount, the Company would make an adjustment to the deferred tax assets valuation allowance, which would reduce its provision for income taxes. The Company accounts for uncertainty in income taxes using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it anticipates payment (or receipt) of cash within one year. Interest and penalties related to uncertain tax positions are recognized in the provision for income taxes. Accrued interest and penalties are included within the related tax liability line in the Consolidated Balance Sheet.</t>
  </si>
  <si>
    <t>Comprehensive Income (Loss)</t>
  </si>
  <si>
    <t>Comprehensive Income (Loss) Comprehensive income (loss) includes all temporary changes in equity (net assets) during a period from non-owner sources. The Company's comprehensive loss equaled to net loss for all periods presented.</t>
  </si>
  <si>
    <t>New Accounting Pronouncements</t>
  </si>
  <si>
    <t>New Accounting Pronouncements Recently adopted accounting pronouncements: In July 2015, the FASB issued Accounting Standards Update, or ASU No.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 applies to inventory valued at first-in, first-out or average cost. This guidance is effective for reporting periods beginning after December 15, 2016, including interim periods within those fiscal years. The Company adopted this guidance in the first quarter of 2017 prospectively with no material effect on the consolidated financial statements. Recently issued accounting pronouncements not yet adopted: In May 2014, the FASB issued ASU No. 2014-09, Revenue from Contracts with Customers (Topic 606),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 (i) a full retrospective method applied to each prior reporting period presented, or (ii) a modified retrospective method applied with the cumulative effect of adoption recognized on adoption. ASU 2014-09 is effective for annual reporting periods beginning after December 15, 2017, including interim reporting periods within that reporting period. In March, April, May and December 2016, the FASB issued ASU 2016-08, ASU 2016-10, ASU 2016-12 and ASU 2016-20, respectively, which provide supplemental guidance and clarification to ASU 2014-09. The Company was required to adopt ASU 2014-09 on January 1, 2018, the first day of the Company's 2018 fiscal year. The Company will adopt ASU 2014-09 in the first quarter of 2018 and apply the modified retrospective approach. The Company believes that the timing of recognizing revenue under its contracts with customers for sales of semiconductor products will not change significantly, but the timing of revenue recognition for its IP licensing and related services will likely be impacted, after the adoption of ASU 2014-09. This new standard will not materially affect the Company's financial statements. The new standard requires comprehensive disclosure of quantitative and qualitative information that enables users of financial statements to understand the nature, amount, timing, and uncertainty of revenue and cash flows arising from contracts with customers. The Company expects to expand its revenue disclosure upon adoption of the new standard to meet this requirement.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the consolidated financial statements. In August 2016, the FASB issued ASU No. 2016-15, Statement of Cash Flows (Topic 230) : Classification of Certain Cash Receipts and Cash Payments .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does not currently anticipate that the adoption of this standard will have a material impact on its consolidated financial statements. In October 2016, the FASB issued ASU No. 2016-16, Income Taxes (Topic 740): Intra-Entity transfers of assets other than inventory. This update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Early adoption is permitted. The Company does not currently anticipate that the adoption of this standard will have a material impact on its consolidated financial stat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Early adoption is permitted. The Company does not expect the adoption of ASU 2016-18 to have a material impact on the Company's Consolidated Financial Statements. In May 2017, the FASB issued ASU No. 2017-09, Compensation-Stock Compensation (Topic 718). ASU No.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does not expect the adoption of ASU No. 2017-09 to have a material impact on the Company's Consolidates Financial Statements.</t>
  </si>
  <si>
    <t>Net Loss Per Share</t>
  </si>
  <si>
    <t>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BALANCE SHEET COMPONENTS (Tables)</t>
  </si>
  <si>
    <t>Schedule of balance sheet components</t>
  </si>
  <si>
    <t xml:space="preserve"> December 31, January 1, (in thousands) Inventories: Work-in-process $ 2,894 1,538 Finished goods 665 479 $ 3,559 $ 2,017 Other current assets: Prepaid expenses $ 836 $ 960 Other 161 163 $ 997 $ 1,123 Property and equipment: Equipment $ 10,996 $ 11,524 Software 3,139 2,624 Furniture and fixtures 46 41 Leasehold improvements 674 708 14,855 14,897 Accumulated depreciation and amortization (12,480 ) (12,132 ) $ 2,375 $ 2,765 Accrued liabilities: Employee compensation related accruals $ 1,143 $ 1,222 Other 510 358 $ 1,653 $ 1,580</t>
  </si>
  <si>
    <t>OBLIGATIONS (Tables)</t>
  </si>
  <si>
    <t>Schedule of obligations</t>
  </si>
  <si>
    <t xml:space="preserve"> December 31, January 1, (in thousands) Debt and capital software lease obligations: Revolving line of credit $ 6,000 $ 6,000 Capital software leases 654 209 6,654 6,209 Current portion of debt and capital software lease obligations (6,299 ) (6,209 ) Long term portion of debt and capital software lease obligations $ 355 $ —</t>
  </si>
  <si>
    <t>FAIR VALUE MEASUREMENTS (Tables)</t>
  </si>
  <si>
    <t>Schedule of financial assets measured at fair value on a recurring basis</t>
  </si>
  <si>
    <t>The following table presents the Company's financial assets that are measured at fair value on a recurring basis as of December 31, 2017 and January 1, 2017 consistent with the fair value hierarchy provisions of the authoritative guidance (in thousands): As of December 31, 2017 As of January 1, 2017 Total Level 1 Level 2 Level 3 Total Level 1 Level 2 Level 3 Assets: Money market funds (1) $ 15,635 $ 7,176 $ 8,459 $ — $ 14,692 $ 1,338 $ 13,354 $ — Total assets $ 15,635 $ 7,176 $ 8,459 $ — $ 14,692 $ 1,338 $ 13,354 $ — ___________________________ (1) Money market funds are presented as a part of cash and cash equivalents on the accompanying consolidated balance sheets as of December 31, 2017 and January 1, 2017 .</t>
  </si>
  <si>
    <t>INCOME TAXES (Tables)</t>
  </si>
  <si>
    <t>Schedule of U.S. and foreign components of consolidated income (loss) before income taxes and the provision for (benefit from) income taxes</t>
  </si>
  <si>
    <t>The following table presents the U.S. and foreign components of consolidated income (loss) before income taxes and the provision for (benefit from) income taxes (in thousands): Fiscal Years 2017 2016 2015 Income (loss) before income taxes: U.S. $ (14,253 ) $ (19,340 ) $ (17,897 ) Foreign 209 257 195 Income (loss) before income taxes $ (14,044 ) $ (19,083 ) $ (17,702 ) Provision for (benefit from) income taxes: Current: Federal $ — $ — $ 37 State 2 (3 ) 2 Foreign 85 75 99 Subtotal 87 72 138 Deferred: Federal — — — State — — — Foreign — (7 ) 8 Subtotal — (7 ) 8 Provision for income taxes $ 87 $ 65 $ 146</t>
  </si>
  <si>
    <t>Schedule of deferred tax balances</t>
  </si>
  <si>
    <t>Deferred tax balances are comprised of the following (in thousands): December 31, 2017 January 1, 2017 Deferred tax assets: Net operating losses $ 37,631 $ 53,924 Capital losses 1,726 2,938 Accruals and reserves 1,487 1,875 Credits carryforward 5,743 5,080 Depreciation and amortization 9,056 14,415 Stock-based compensation 343 968 55,986 79,200 Valuation allowances (55,931 ) (79,150 ) Deferred tax asset $ 55 $ 50 Deferred tax liability $ — $ —</t>
  </si>
  <si>
    <t>Schedule of rate reconciliation between income tax provisions at the U.S. federal statutory rate and the effective rate</t>
  </si>
  <si>
    <t>The following table presents the rate reconciliation between income tax provisions at the U.S. federal statutory rate and the effective rate reflected in the consolidated statements of operations: Fiscal Years 2017 2016 2015 Income tax (benefit) at statutory rate $ (4,775 ) $ (6,489 ) $ (5,962 ) State taxes 2 (3 ) 2 Stock compensation and other permanent differences 75 211 286 Foreign taxes (30 ) (19 ) 41 Benefit allocated from other comprehensive income (loss) — — — Future benefit of deferred tax assets not recognized 4,815 6,365 5,779 Provision for income taxes $ 87 $ 65 $ 146</t>
  </si>
  <si>
    <t>Schedule of reconciliation of beginning and ending amount of unrecognized tax benefits</t>
  </si>
  <si>
    <t>A reconciliation of the beginning and ending amount of unrecognized tax benefits is as follows (in thousands): December 31, 2017 January 1, 2017 January 3, 2016 Beginning balance of unrecognized tax benefits $ 2,014 $ 696 $ 516 Additions for tax positions related to the prior year 16 1,204 (3 ) Additions for tax positions related to the current year 77 150 199 Lapse of statues of limitations — (36 ) (16 ) Ending balance of unrecognized tax benefits $ 2,107 $ 2,014 $ 696</t>
  </si>
  <si>
    <t>STOCK-BASED COMPENSATION (Tables)</t>
  </si>
  <si>
    <t>Schedule of impact on results of operations of recording stock-based compensation expense</t>
  </si>
  <si>
    <t xml:space="preserve"> The impact on the Company's results of operations of recording stock-based compensation expense for fiscal years 2017 , 2016 , and 2015 was as follows (in thousands): Fiscal Years 2017 2016 2015 Cost of revenue $ 121 $ 132 $ 109 Research and development 614 658 826 Selling, general and administrative 706 794 1,064 Restructuring costs (1) — — 29 Total costs and expenses $ 1,441 $ 1,584 $ 2,028 (1) Stock-based compensation related to restructuring plan initiated in the second quarter of fiscal year 2015.</t>
  </si>
  <si>
    <t>Schedule of shares available for grant</t>
  </si>
  <si>
    <t>The following table summarizes the shares available for grant under the 2009 Plan: Shares Available for Grant (in thousands) Balance at January 1, 2017 2,632 Authorized 1,500 Options granted — Options forfeited or expired 1,356 RSUs granted (1,852 ) RSUs forfeited 263 Balance at December 31, 2017 3,899</t>
  </si>
  <si>
    <t>Schedule of stock options outstanding and stock option activity and related weighted average exercise price</t>
  </si>
  <si>
    <t>The following table summarizes stock options outstanding and stock option activity under the 2009 Plan, and the related weighted average exercise price, for 2017 , 2016 and 2015 : Number of Shares Weighted Average Exercise Price Weighted Average Remaining Term Aggregate Intrinsic Value (in thousands) (in years) (in thousands) Balance outstanding at December 28, 2014 5,682 $ 2.67 Granted 225 1.64 Forfeited or expired (521 ) 2.87 Exercised (120 ) 0.98 Balance outstanding at January 3, 2016 5,266 2.64 4.56 Granted 842 0.86 Forfeited or expired (1,129 ) 2.61 Exercised — — Balance outstanding at January 1, 2017 4,979 2.35 4.06 Granted — — Forfeited or expired (1,356 ) 3.07 Exercised (65 ) 1.31 Balance outstanding at December 31, 2017 3,558 $ 2.09 4.34 $ 976 Exercisable at December 31, 2017 3,001 $ 2.29 3.56 $ 524 Vested and expected to vest at December 31, 2017 3,443 $ 2.13 4.20 $ 879</t>
  </si>
  <si>
    <t>Schedule of significant price ranges of options outstanding, related weighted average exercise prices and contractual life information</t>
  </si>
  <si>
    <t>Significant exercise price ranges of options outstanding, related weighted average exercise prices and contractual life information at the end of 2017 were as follows: Options Outstanding Options Exercisable Range of Exercise Prices Options Outstanding Weighted Average Remaining Contractual Life Weighted Average Exercise Price Options Vested and Exercisable Weighted Average Exercise Price (in thousands) (in years) (in thousands) $0.78 4 1.17 $ 0.78 4 $ 0.78 $0.86 726 8.68 0.86 227 0.86 $0.90 - $1.32 359 2.11 0.98 327 0.94 $1.63 545 1.27 1.63 545 1.63 $2.17 - $2.65 307 4.42 2.25 307 2.25 $2.78 958 2.94 2.78 958 2.78 $2.82 - $3.36 231 5.30 3.15 211 3.15 $3.39 243 5.95 3.39 243 3.39 $3.48 120 3.85 3.48 120 3.48 $3.82 65 6.08 3.82 59 3.82 $0.78 - $3.82 3,558 4.34 $ 2.09 3,001 $ 2.29</t>
  </si>
  <si>
    <t>Schedule of weighted average assumptions included in estimated fair value calculations for stock option grants</t>
  </si>
  <si>
    <t>The following weighted average assumptions are included in the estimated fair value calculations for stock option grants: Fiscal Years 2017 2016 2015 Expected term (years) NA 7.1 6.3 Risk-free interest rate NA 1.40 % 1.75 % Expected volatility NA 52 % 56 % Expected dividend NA — —</t>
  </si>
  <si>
    <t>Schedule of share-based compensation related to RSU</t>
  </si>
  <si>
    <t>Stock-based compensation related to grants of vested RSUs was $1.0 million , $953,000 , $834,000 in 2017 , 2016 and 2015 , respectively. The following table summarizes RSU's activity under the 2009 Plan, and the related weighted average grant date fair value, for 2017 , 2016 and 2015 : RSUs &amp; PRSUs Outstanding Number of Shares Weighted Average Grant Date Fair Value (in thousands) Nonvested at December 28, 2014 650 $ 3.47 Granted 1,128 1.46 Vested (221 ) 1.42 Forfeited (122 ) — Nonvested at January 3, 2016 1,435 2.30 Granted 1,822 0.97 Vested (649 ) 1.07 Forfeited (1,238 ) — Nonvested at January 1, 2017 1,370 1.68 Granted 1,852 1.41 Vested (596 ) 1.46 Forfeited (263 ) — Nonvested at December 31, 2017 2,363 $ 1.54</t>
  </si>
  <si>
    <t>Schedule of weighted average assumptions</t>
  </si>
  <si>
    <t>The fair value of rights issued pursuant to the Company's ESPP was estimated on the commencement date of each offering period using the following weighted average assumptions: Fiscal Years 2017 2016 2015 Expected life (months) 6.1 6.1 6.0 Risk-free interest rate 1.22 % 0.97 % 0.21 % Volatility 53 % 59 % 55 % Dividend yield — — —</t>
  </si>
  <si>
    <t>INFORMATION CONCERNING PRODUCT LINES, GEOGRAPHIC INFORMATION, ACCOUNTS RECEIVABLE AND REVENUE CONCENTRATION (Tables)</t>
  </si>
  <si>
    <t>Schedule of revenue by product family</t>
  </si>
  <si>
    <t>The following is a breakdown of revenue by product family (in thousands): Fiscal Years 2017 2016 2015 Revenue by product line (1) : New products $ 5,853 $ 5,622 $ 12,020 Mature products 6,296 5,799 6,936 Total revenue $ 12,149 $ 11,421 $ 18,956 ___________________________ (1) For all periods presented: New products include all products manufactured on 180 nanometer or smaller semiconductor processes. Mature products include all products produced on semiconductor processes larger than 180 nanometers. eFPGA IP license revenue is also included in new product revenue.</t>
  </si>
  <si>
    <t>Schedule of revenue by shipment destination</t>
  </si>
  <si>
    <t>The following is a breakdown of revenue by shipment destination (in thousands): Fiscal Years 2017 2016 2015 Revenue by geography: Asia Pacific (1) $ 5,810 $ 7,131 $ 12,650 Europe 2,015 1,386 1,859 North America (2) 4,324 2,904 4,447 Total revenue $ 12,149 $ 11,421 $ 18,956 __________________________ (1) Asia Pacific includes revenue from South Korea of $2.1 million or 17% of total revenue in 2017 and 3.6 million or 31% of total revenue in 2016. (2) North America includes revenue from the United States of $4.2 million or 34% of total revenue in 2017 and 2.8 million or 25% of total revenue in 2016.</t>
  </si>
  <si>
    <t>Schedule of distributors and customers accounting for revenue</t>
  </si>
  <si>
    <t>The following distributors and customers accounted for 10% or more of the Company's revenue for the periods presented: Fiscal Years 2017 2016 2015 Distributor "A" 33 % 26 % 23 % Customer "B" 11 % 14 % 13 % Customer "G" 19 % 33 % 43 %</t>
  </si>
  <si>
    <t>Schedule of distributors and customers accounting for accounts receivable</t>
  </si>
  <si>
    <t xml:space="preserve">The following distributors and customers accounted for 10% or more of the Company's accounts receivable as of the dates presented: December 31, January 1, Distributor "A" 45 % 32 % Distributor "G" — 11 % Distributor "H" * 13 % Distributor "I" * 15 % Customer "G" 12 % * Customer "I" * 12 % ___________________________ * Represents less than 10% of accounts receivable as of the date presented. </t>
  </si>
  <si>
    <t>COMMITMENTS (Tables)</t>
  </si>
  <si>
    <t>Schedule of future minimum lease commitments, operating lease obligations</t>
  </si>
  <si>
    <t>Future minimum lease commitments under the Company's operating leases, net of sublease income and excluding property taxes and insurance are as follows: Operating Leases (in thousands) Fiscal Years 2018 $ 835 2019 171 2020 176 2021 88 $ 1,270</t>
  </si>
  <si>
    <t>Schedule of future minimum lease commitments, capital lease obligations</t>
  </si>
  <si>
    <t>The Company leases various design software under capital leases typically with a two or three year terms. Future minimum lease commitments under the Company's capital lease are as follows: Capital leases (in thousands) Fiscal Years 2018 $ 299 2019 355 $ 654</t>
  </si>
  <si>
    <t>THE COMPANY AND BASIS OF PRESENTATION (Details)</t>
  </si>
  <si>
    <t>Aug. 31, 2017USD ($)</t>
  </si>
  <si>
    <t>Mar. 28, 2017USD ($)$ / sharesshares</t>
  </si>
  <si>
    <t>Mar. 31, 2017USD ($)$ / sharesshares</t>
  </si>
  <si>
    <t>Mar. 31, 2016USD ($)$ / sharesshares</t>
  </si>
  <si>
    <t>Dec. 31, 2017USD ($)$ / shares</t>
  </si>
  <si>
    <t>Jan. 01, 2017USD ($)$ / shares</t>
  </si>
  <si>
    <t>Jan. 03, 2016USD ($)</t>
  </si>
  <si>
    <t>Sep. 25, 2015USD ($)</t>
  </si>
  <si>
    <t>Dec. 28, 2014USD ($)</t>
  </si>
  <si>
    <t>Liquidity [Line Items]</t>
  </si>
  <si>
    <t>Share price (in dollars per share) | $ / shares</t>
  </si>
  <si>
    <t>Common stock, par value (in dollars per share) | $ / shares</t>
  </si>
  <si>
    <t>Silicon Valley Bank | Revolving Line of Credit</t>
  </si>
  <si>
    <t>Available credit</t>
  </si>
  <si>
    <t>Extended period of line of credit</t>
  </si>
  <si>
    <t>1 year</t>
  </si>
  <si>
    <t>Unrestricted cash or cash equivalents (at least)</t>
  </si>
  <si>
    <t>Long-term portion of obligations (at least)</t>
  </si>
  <si>
    <t>Revolving line of credit (up to)</t>
  </si>
  <si>
    <t>Interest rate</t>
  </si>
  <si>
    <t>4.31%</t>
  </si>
  <si>
    <t>Issuance of common stock (in shares) | shares</t>
  </si>
  <si>
    <t>Customer G | Revenue</t>
  </si>
  <si>
    <t>Percentage of total revenue</t>
  </si>
  <si>
    <t>19.00%</t>
  </si>
  <si>
    <t>33.00%</t>
  </si>
  <si>
    <t>43.00%</t>
  </si>
  <si>
    <t>SIGNIFICANT ACCOUNTING POLICIES (Details) - USD ($) $ in Thousands</t>
  </si>
  <si>
    <t>Percentage of total operating expenses</t>
  </si>
  <si>
    <t>25.00%</t>
  </si>
  <si>
    <t>18.00%</t>
  </si>
  <si>
    <t>17.00%</t>
  </si>
  <si>
    <t>Finite-Lived Intangible Assets [Line Items]</t>
  </si>
  <si>
    <t>Operating loss carryforward</t>
  </si>
  <si>
    <t>Valuation allowance</t>
  </si>
  <si>
    <t>Selling, General and Administrative Expenses</t>
  </si>
  <si>
    <t>Costs related to advertising and promotion expenditures</t>
  </si>
  <si>
    <t>Estimated useful life (up to)</t>
  </si>
  <si>
    <t>5 years</t>
  </si>
  <si>
    <t>Minimum</t>
  </si>
  <si>
    <t>Estimated useful life</t>
  </si>
  <si>
    <t>Minimum | Assets Held under Capital Leases</t>
  </si>
  <si>
    <t>Maximum</t>
  </si>
  <si>
    <t>7 years</t>
  </si>
  <si>
    <t>Maximum | Assets Held under Capital Leases</t>
  </si>
  <si>
    <t>Allowance for sales returns</t>
  </si>
  <si>
    <t>Valuation allowances and reserves</t>
  </si>
  <si>
    <t>NET LOSS PER SHARE (Details) - shares shares in Millions</t>
  </si>
  <si>
    <t>Shares associated with equity awards outstanding</t>
  </si>
  <si>
    <t>BALANCE SHEET COMPONENTS - Schedule of Balance Sheet Components (Details) - USD ($) $ in Thousands</t>
  </si>
  <si>
    <t>Inventories:</t>
  </si>
  <si>
    <t>Work-in-process</t>
  </si>
  <si>
    <t>Finished goods</t>
  </si>
  <si>
    <t>Other current assets:</t>
  </si>
  <si>
    <t>Prepaid expenses</t>
  </si>
  <si>
    <t>Other</t>
  </si>
  <si>
    <t>Property and equipment:</t>
  </si>
  <si>
    <t>Property and equipment, gross</t>
  </si>
  <si>
    <t>Accumulated depreciation and amortization</t>
  </si>
  <si>
    <t>Accrued liabilities:</t>
  </si>
  <si>
    <t>Employee compensation related accruals</t>
  </si>
  <si>
    <t>Equipment</t>
  </si>
  <si>
    <t>Software</t>
  </si>
  <si>
    <t>Furniture and fixtures</t>
  </si>
  <si>
    <t>Leasehold improvements</t>
  </si>
  <si>
    <t>BALANCE SHEET COMPONENTS - Narrative (Details) - USD ($) $ in Thousands</t>
  </si>
  <si>
    <t>Depreciation and amortization expense</t>
  </si>
  <si>
    <t>Assets acquired under capital leases</t>
  </si>
  <si>
    <t>Accumulated depreciation on capital lease assets</t>
  </si>
  <si>
    <t>Capital software leases</t>
  </si>
  <si>
    <t>OBLIGATIONS - Schedule of Obligations (Details) - USD ($) $ in Thousands</t>
  </si>
  <si>
    <t>Debt and capital software lease obligations:</t>
  </si>
  <si>
    <t>Debt and capital software lease obligations</t>
  </si>
  <si>
    <t>Current portion of debt and capital software lease obligations</t>
  </si>
  <si>
    <t>Long term portion of debt and capital software lease obligations</t>
  </si>
  <si>
    <t>OBLIGATIONS - Revolving Line of Credit (Details)</t>
  </si>
  <si>
    <t>Dec. 31, 2017USD ($)</t>
  </si>
  <si>
    <t>Jan. 01, 2017USD ($)</t>
  </si>
  <si>
    <t>Line of Credit Facility [Line Items]</t>
  </si>
  <si>
    <t>Revolving debt outstanding</t>
  </si>
  <si>
    <t>Revolving Line of Credit | Silicon Valley Bank</t>
  </si>
  <si>
    <t>Line of credit extension period</t>
  </si>
  <si>
    <t>2 years</t>
  </si>
  <si>
    <t>Amount of increase in company in company election (up to)</t>
  </si>
  <si>
    <t>OBLIGATIONS - Capital Leases (Details) - USD ($)</t>
  </si>
  <si>
    <t>1 Months Ended</t>
  </si>
  <si>
    <t>24 Months Ended</t>
  </si>
  <si>
    <t>25 Months Ended</t>
  </si>
  <si>
    <t>26 Months Ended</t>
  </si>
  <si>
    <t>31 Months Ended</t>
  </si>
  <si>
    <t>May 31, 2017</t>
  </si>
  <si>
    <t>Feb. 28, 2017</t>
  </si>
  <si>
    <t>Jan. 29, 2017</t>
  </si>
  <si>
    <t>Jan. 31, 2016</t>
  </si>
  <si>
    <t>Dec. 31, 2015</t>
  </si>
  <si>
    <t>Jul. 31, 2015</t>
  </si>
  <si>
    <t>Dec. 31, 2014</t>
  </si>
  <si>
    <t>Aug. 31, 2014</t>
  </si>
  <si>
    <t>Jul. 31, 2014</t>
  </si>
  <si>
    <t>May 31, 2014</t>
  </si>
  <si>
    <t>Nov. 30, 2019</t>
  </si>
  <si>
    <t>Nov. 30, 2017</t>
  </si>
  <si>
    <t>Dec. 31, 2019</t>
  </si>
  <si>
    <t>Feb. 28, 2019</t>
  </si>
  <si>
    <t>Jul. 31, 2017</t>
  </si>
  <si>
    <t>May 31, 2016</t>
  </si>
  <si>
    <t>Jun. 30, 2019</t>
  </si>
  <si>
    <t>Jan. 31, 2017</t>
  </si>
  <si>
    <t>Debt Instrument [Line Items]</t>
  </si>
  <si>
    <t>Outstanding amount under capital leases</t>
  </si>
  <si>
    <t>Capital Lease Obligation, Leased December 2017, One | Software</t>
  </si>
  <si>
    <t>Capital lease term</t>
  </si>
  <si>
    <t>3 years</t>
  </si>
  <si>
    <t>Imputed interest rate</t>
  </si>
  <si>
    <t>6.48%</t>
  </si>
  <si>
    <t>Periodic payments</t>
  </si>
  <si>
    <t>Capital Lease Obligation, Leased December 2017, One | Software | Scenario, forecast</t>
  </si>
  <si>
    <t>Capital Lease Obligation, Leased December 2017, Two</t>
  </si>
  <si>
    <t>Capital Lease Obligation, Leased December 2017, Two | Software</t>
  </si>
  <si>
    <t>6.30%</t>
  </si>
  <si>
    <t>Capital Lease Obligation, Leased December 2017, Two | Software | Scenario, forecast</t>
  </si>
  <si>
    <t>Capital Lease Obligation, Leased May 2017 | Software</t>
  </si>
  <si>
    <t>5.48%</t>
  </si>
  <si>
    <t>Capital Lease Obligation, Leased May 2017 | Software | Scenario, forecast</t>
  </si>
  <si>
    <t>Capital Lease Obligation Leased February 2017 | Software</t>
  </si>
  <si>
    <t>5.57%</t>
  </si>
  <si>
    <t>Capital Lease Obligation Leased February 2017 | Software | Scenario, forecast</t>
  </si>
  <si>
    <t>Capital Lease Obligation Leased December 2015 | Software</t>
  </si>
  <si>
    <t>4.88%</t>
  </si>
  <si>
    <t>Capital Lease Obligation Leased July 2015 | Software</t>
  </si>
  <si>
    <t>4.91%</t>
  </si>
  <si>
    <t>Capital Lease Obligation, Leased July 2014 | Software</t>
  </si>
  <si>
    <t>41 months</t>
  </si>
  <si>
    <t>3.15%</t>
  </si>
  <si>
    <t>Capital Lease Obligation, Leased May 2014 | Software</t>
  </si>
  <si>
    <t>4.80%</t>
  </si>
  <si>
    <t>FAIR VALUE MEASUREMENTS (Details) - Fair value, measurements, recurring - USD ($) $ in Thousands</t>
  </si>
  <si>
    <t>Assets:</t>
  </si>
  <si>
    <t>Total assets</t>
  </si>
  <si>
    <t>Money market funds</t>
  </si>
  <si>
    <t>Money market funds | Level 1</t>
  </si>
  <si>
    <t>Money market funds | Level 2</t>
  </si>
  <si>
    <t>Money market funds | Level 3</t>
  </si>
  <si>
    <t>INCOME TAXES - Narrative (Details) - USD ($) $ in Thousands</t>
  </si>
  <si>
    <t>Dec. 28, 2014</t>
  </si>
  <si>
    <t>Operating Loss Carryforwards [Line Items]</t>
  </si>
  <si>
    <t>Deferred tax asset, valuation allowance, increase (decrease)</t>
  </si>
  <si>
    <t>Undistributed earnings for certain foreign subsidiaries</t>
  </si>
  <si>
    <t>Unrecognized tax benefits</t>
  </si>
  <si>
    <t>Federal</t>
  </si>
  <si>
    <t>Net operating loss carryforwards</t>
  </si>
  <si>
    <t>Federal | Research Tax Credit Carryforward</t>
  </si>
  <si>
    <t>Research credit carryforward</t>
  </si>
  <si>
    <t>State</t>
  </si>
  <si>
    <t>State | Research Tax Credit Carryforward</t>
  </si>
  <si>
    <t>INCOME TAXES - Schedule of U.S. and Foreign Components of Consolidated Income (Loss) before Income Taxes and Provision for (Benefit from) Income Taxes (Details) - USD ($) $ in Thousands</t>
  </si>
  <si>
    <t>Income (loss) before income taxes:</t>
  </si>
  <si>
    <t>U.S.</t>
  </si>
  <si>
    <t>Foreign</t>
  </si>
  <si>
    <t>Current:</t>
  </si>
  <si>
    <t>Subtotal</t>
  </si>
  <si>
    <t>Deferred:</t>
  </si>
  <si>
    <t>INCOME TAXES - Schedule of Deferred Tax Assets (Details) - USD ($) $ in Thousands</t>
  </si>
  <si>
    <t>Deferred tax assets:</t>
  </si>
  <si>
    <t>Net operating losses</t>
  </si>
  <si>
    <t>Capital losses</t>
  </si>
  <si>
    <t>Accruals and reserves</t>
  </si>
  <si>
    <t>Credits carryforward</t>
  </si>
  <si>
    <t>Deferred tax assets, gross</t>
  </si>
  <si>
    <t>Valuation allowances</t>
  </si>
  <si>
    <t>Deferred tax asset</t>
  </si>
  <si>
    <t>Deferred tax liability</t>
  </si>
  <si>
    <t>INCOME TAXES - Schedule of Rate Reconciliation Between Income Tax Provisions and Effective Rate (Details) - USD ($) $ in Thousands</t>
  </si>
  <si>
    <t>Income tax (benefit) at statutory rate</t>
  </si>
  <si>
    <t>State taxes</t>
  </si>
  <si>
    <t>Stock compensation and other permanent differences</t>
  </si>
  <si>
    <t>Foreign taxes</t>
  </si>
  <si>
    <t>Benefit allocated from other comprehensive income (loss)</t>
  </si>
  <si>
    <t>Future benefit of deferred tax assets not recognized</t>
  </si>
  <si>
    <t>INCOME TAXES - Schedule of Reconciliation of Beginning and Ending Amount of Unrecognized Tax Benefits (Details) - USD ($) $ in Thousands</t>
  </si>
  <si>
    <t>Reconciliation of Unrecognized Tax Benefits, Excluding Amounts Pertaining to Examined Tax Returns [Roll Forward]</t>
  </si>
  <si>
    <t>Beginning balance of unrecognized tax benefits</t>
  </si>
  <si>
    <t>Additions for tax positions related to the prior year</t>
  </si>
  <si>
    <t>Additions for tax positions related to the current year</t>
  </si>
  <si>
    <t>Lapse of statues of limitations</t>
  </si>
  <si>
    <t>Ending balance of unrecognized tax benefits</t>
  </si>
  <si>
    <t>STOCKHOLDERS' EQUITY (Details) - USD ($) $ / shares in Units, $ in Thousands</t>
  </si>
  <si>
    <t>Mar. 28, 2017</t>
  </si>
  <si>
    <t>Mar. 31, 2017</t>
  </si>
  <si>
    <t>Mar. 31, 2016</t>
  </si>
  <si>
    <t>Apr. 26, 2017</t>
  </si>
  <si>
    <t>Apr. 25, 2017</t>
  </si>
  <si>
    <t>Dec. 06, 2016</t>
  </si>
  <si>
    <t>Class of Warrant or Right [Line Items]</t>
  </si>
  <si>
    <t>Shares of common stock authorized to issue (in shares)</t>
  </si>
  <si>
    <t>Shares of authorized but unissued undesignated preferred stock (in shares)</t>
  </si>
  <si>
    <t>Dollar amount of offerings (up to)</t>
  </si>
  <si>
    <t>Underwritten public offering price (in dollars per share)</t>
  </si>
  <si>
    <t>Warrants outstanding (in warrants)</t>
  </si>
  <si>
    <t>June 2012 Financing</t>
  </si>
  <si>
    <t>Strike price (in dollars per share)</t>
  </si>
  <si>
    <t>Issuance of common stock (in shares)</t>
  </si>
  <si>
    <t>EMPLOYEE STOCK PLANS (Details) - shares</t>
  </si>
  <si>
    <t>Apr. 23, 2015</t>
  </si>
  <si>
    <t>Share-based Compensation Arrangement by Share-based Payment Award [Line Items]</t>
  </si>
  <si>
    <t>Term of equity awards granted</t>
  </si>
  <si>
    <t>10 years</t>
  </si>
  <si>
    <t>Equity award vesting period</t>
  </si>
  <si>
    <t>4 years</t>
  </si>
  <si>
    <t>2009 Stock Plan</t>
  </si>
  <si>
    <t>Additional shares of common stock reserved for issuance</t>
  </si>
  <si>
    <t>Shares reserved for issuance</t>
  </si>
  <si>
    <t>2009 Stock Plan | Period 1 | Stock Options</t>
  </si>
  <si>
    <t>Options vesting rate</t>
  </si>
  <si>
    <t>2009 Stock Plan | Period 1 | Restricted Stock Units (RSUs)</t>
  </si>
  <si>
    <t>2009 Stock Plan | Period 2 | Stock Options</t>
  </si>
  <si>
    <t>Periodic vesting percentage</t>
  </si>
  <si>
    <t>2.08333%</t>
  </si>
  <si>
    <t>2009 Stock Plan | Period 2 | Restricted Stock Units (RSUs)</t>
  </si>
  <si>
    <t>12.50%</t>
  </si>
  <si>
    <t>Employee Stock Purchase Plan</t>
  </si>
  <si>
    <t>Duration of offering period</t>
  </si>
  <si>
    <t>6 months</t>
  </si>
  <si>
    <t>Percentage of employee's total compensation (up to)</t>
  </si>
  <si>
    <t>20.00%</t>
  </si>
  <si>
    <t>Maximum shares per offering period</t>
  </si>
  <si>
    <t>Percentage of fair market value of common stock</t>
  </si>
  <si>
    <t>85.00%</t>
  </si>
  <si>
    <t>STOCK-BASED COMPENSATION - Narrative (Details) - USD ($)</t>
  </si>
  <si>
    <t>Maximum contractual term</t>
  </si>
  <si>
    <t>Closing stock price (in dollars per share)</t>
  </si>
  <si>
    <t>The total intrinsic value of options exercised</t>
  </si>
  <si>
    <t>Total cash received from employees as a result of employee stock option exercises</t>
  </si>
  <si>
    <t>Weighted average estimated fair value (in dollars per share)</t>
  </si>
  <si>
    <t>Fair value of unvested stock options, net of forfeitures</t>
  </si>
  <si>
    <t>Stock Options</t>
  </si>
  <si>
    <t>Weighted average period</t>
  </si>
  <si>
    <t>2 years 5 months 1 day</t>
  </si>
  <si>
    <t>RSUs &amp; PRSUs Outstanding</t>
  </si>
  <si>
    <t>4 years 6 months</t>
  </si>
  <si>
    <t>Weighted average estimated fair value as defined by amended authoritative guidance (in dollars per share)</t>
  </si>
  <si>
    <t>Sales under ESPP (in shares)</t>
  </si>
  <si>
    <t>Average price of sales under ESPP (in dollars per share)</t>
  </si>
  <si>
    <t>Shares available for issuance (in shares)</t>
  </si>
  <si>
    <t>Compensation expenses related to ESPP</t>
  </si>
  <si>
    <t>Unrecognized stock-based compensation expense</t>
  </si>
  <si>
    <t>STOCK-BASED COMPENSATION - Schedule of Impact on Results of Operations of Recording Stock-based Compensation Expense (Details) - USD ($) $ in Thousands</t>
  </si>
  <si>
    <t>Employee Service Share-based Compensation, Allocation of Recognized Period Costs [Line Items]</t>
  </si>
  <si>
    <t>Total costs and expenses</t>
  </si>
  <si>
    <t>Restructuring Costs</t>
  </si>
  <si>
    <t>STOCK-BASED COMPENSATION - Schedule of Shares Available for Grant (Details) - shares</t>
  </si>
  <si>
    <t>Shares Available for Grant</t>
  </si>
  <si>
    <t>Options granted (in shares)</t>
  </si>
  <si>
    <t>Forfeited (in shares)</t>
  </si>
  <si>
    <t>Balance at beginning of period (in shares)</t>
  </si>
  <si>
    <t>Authorized (in shares)</t>
  </si>
  <si>
    <t>Options forfeited or expired (in shares)</t>
  </si>
  <si>
    <t>Balance at end of period (in shares)</t>
  </si>
  <si>
    <t>2009 Stock Plan | RSUs</t>
  </si>
  <si>
    <t>Granted (in shares)</t>
  </si>
  <si>
    <t>STOCK-BASED COMPENSATION - Schedule of Stock Options Outstanding and Stock Option Activity and Related Weighted Average Exercise Price (Details) - USD ($) $ / shares in Units, shares in Thousands, $ in Thousands</t>
  </si>
  <si>
    <t>Number of Shares</t>
  </si>
  <si>
    <t>Balance outstanding at beginning of period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t>
  </si>
  <si>
    <t>Granted (in dollars per share)</t>
  </si>
  <si>
    <t>Forfeited or expired (in dollars per share)</t>
  </si>
  <si>
    <t>Exercised (in dollars per share)</t>
  </si>
  <si>
    <t>Balance outstanding at end of period (in dollars per share)</t>
  </si>
  <si>
    <t>Exercisable (in dollars per share)</t>
  </si>
  <si>
    <t>Vested and expected to vest (in dollars per share)</t>
  </si>
  <si>
    <t>Weighted Average Remaining Term</t>
  </si>
  <si>
    <t>Balance outstanding</t>
  </si>
  <si>
    <t>4 years 4 months 2 days</t>
  </si>
  <si>
    <t>4 years 22 days</t>
  </si>
  <si>
    <t>4 years 6 months 21 days</t>
  </si>
  <si>
    <t>Exercisable</t>
  </si>
  <si>
    <t>3 years 6 months 22 days</t>
  </si>
  <si>
    <t>Vested and expected to vest</t>
  </si>
  <si>
    <t>4 years 2 months 12 days</t>
  </si>
  <si>
    <t>Aggregate Intrinsic Value</t>
  </si>
  <si>
    <t>STOCK-BASED COMPENSATION - Schedule of Significant Price Ranges of Options Outstanding, Related Weighted Average Exercise Prices and Contractual Life Information (Details) shares in Thousands</t>
  </si>
  <si>
    <t>Dec. 31, 2017$ / sharesshares</t>
  </si>
  <si>
    <t>Options Outstanding (in shares) | shares</t>
  </si>
  <si>
    <t>Weighted Average Remaining Contractual Life</t>
  </si>
  <si>
    <t>1 year 2 months 1 day</t>
  </si>
  <si>
    <t>Weighted Average Exercise Price (in dollars per share)</t>
  </si>
  <si>
    <t>Options Vested and Exercisable (in shares) | shares</t>
  </si>
  <si>
    <t>Range of exercise price, minimum (in dollars per share)</t>
  </si>
  <si>
    <t>8 years 8 months 5 days</t>
  </si>
  <si>
    <t>$0.90 - $1.32</t>
  </si>
  <si>
    <t>2 years 1 month 10 days</t>
  </si>
  <si>
    <t>1 year 3 months 7 days</t>
  </si>
  <si>
    <t>$2.17 - $2.65</t>
  </si>
  <si>
    <t>4 years 5 months 1 day</t>
  </si>
  <si>
    <t>2 years 11 months 9 days</t>
  </si>
  <si>
    <t>$2.82 - $3.36</t>
  </si>
  <si>
    <t>5 years 3 months 18 days</t>
  </si>
  <si>
    <t>5 years 11 months 12 days</t>
  </si>
  <si>
    <t>3 years 10 months 6 days</t>
  </si>
  <si>
    <t>6 years 29 days</t>
  </si>
  <si>
    <t>$0.78 - $3.82</t>
  </si>
  <si>
    <t>Minimum | $0.90 - $1.32</t>
  </si>
  <si>
    <t>Minimum | $2.17 - $2.65</t>
  </si>
  <si>
    <t>Minimum | $2.82 - $3.36</t>
  </si>
  <si>
    <t>Maximum | $0.90 - $1.32</t>
  </si>
  <si>
    <t>Range of exercise price, maximum (in dollars per share)</t>
  </si>
  <si>
    <t>Maximum | $2.17 - $2.65</t>
  </si>
  <si>
    <t>Maximum | $2.82 - $3.36</t>
  </si>
  <si>
    <t>STOCK-BASED COMPENSATION - Schedule of Weighted Average Assumptions Included in Estimated Fair Value Calculations for Stock Option Grants (Details) - Stock Options</t>
  </si>
  <si>
    <t>Expected term</t>
  </si>
  <si>
    <t>7 years 1 month 13 days</t>
  </si>
  <si>
    <t>6 years 3 months 8 days</t>
  </si>
  <si>
    <t>Risk-free interest rate</t>
  </si>
  <si>
    <t>1.40%</t>
  </si>
  <si>
    <t>1.75%</t>
  </si>
  <si>
    <t>Expected volatility</t>
  </si>
  <si>
    <t>52.00%</t>
  </si>
  <si>
    <t>56.00%</t>
  </si>
  <si>
    <t>Expected dividend</t>
  </si>
  <si>
    <t>0.00%</t>
  </si>
  <si>
    <t>STOCK-BASED COMPENSATION - Schedule of Share-based Compensation Related to RSU (Details) - RSUs &amp; PRSUs Outstanding - $ / shares shares in Thousands</t>
  </si>
  <si>
    <t>Beginning balance (in shares)</t>
  </si>
  <si>
    <t>Vested (in shares)</t>
  </si>
  <si>
    <t>Ending balance (in shares)</t>
  </si>
  <si>
    <t>Weighted Average Grant Date Fair Value</t>
  </si>
  <si>
    <t>Beginning balance (in dollars per share)</t>
  </si>
  <si>
    <t>Vested (in dollars per share)</t>
  </si>
  <si>
    <t>Forfeited (in dollars per share)</t>
  </si>
  <si>
    <t>Ending balance (in dollars per share)</t>
  </si>
  <si>
    <t>STOCK-BASED COMPENSATION - Schedule of Weighted Average Assumptions (Details) - Employee Stock Purchase Plan</t>
  </si>
  <si>
    <t>Expected life (months)</t>
  </si>
  <si>
    <t>6 years 1 month 6 days</t>
  </si>
  <si>
    <t>6 years</t>
  </si>
  <si>
    <t>1.22%</t>
  </si>
  <si>
    <t>0.97%</t>
  </si>
  <si>
    <t>0.21%</t>
  </si>
  <si>
    <t>Volatility</t>
  </si>
  <si>
    <t>53.00%</t>
  </si>
  <si>
    <t>59.00%</t>
  </si>
  <si>
    <t>55.00%</t>
  </si>
  <si>
    <t>Dividend yield</t>
  </si>
  <si>
    <t>INFORMATION CONCERNING PRODUCT LINES, GEOGRAPHIC INFORMATION, ACCOUNTS RECEIVABLE AND REVENUE CONCENTRATION - Schedule of Revenue by Product Family (Details) - USD ($) $ in Thousands</t>
  </si>
  <si>
    <t>Revenue from External Customer [Line Items]</t>
  </si>
  <si>
    <t>Total revenue</t>
  </si>
  <si>
    <t>New products</t>
  </si>
  <si>
    <t>Mature products</t>
  </si>
  <si>
    <t>INFORMATION CONCERNING PRODUCT LINES, GEOGRAPHIC INFORMATION, ACCOUNTS RECEIVABLE AND REVENUE CONCENTRATION - Schedule of Revenue by Shipment Destination (Details) - USD ($) $ in Thousands</t>
  </si>
  <si>
    <t>Revenues from External Customers and Long-Lived Assets [Line Items]</t>
  </si>
  <si>
    <t>Asia Pacific</t>
  </si>
  <si>
    <t>Europe</t>
  </si>
  <si>
    <t>North America</t>
  </si>
  <si>
    <t>South Korea</t>
  </si>
  <si>
    <t>Revenue percentage</t>
  </si>
  <si>
    <t>31.00%</t>
  </si>
  <si>
    <t>United States</t>
  </si>
  <si>
    <t>34.00%</t>
  </si>
  <si>
    <t>INFORMATION CONCERNING PRODUCT LINES, GEOGRAPHIC INFORMATION, ACCOUNTS RECEIVABLE AND REVENUE CONCENTRATION - Schedule of Distributors and Customers Accounting for Revenue (Details) - Revenue</t>
  </si>
  <si>
    <t>Distributor A</t>
  </si>
  <si>
    <t>Revenue, Major Customer [Line Items]</t>
  </si>
  <si>
    <t>Percentage of revenue from distributors and customers</t>
  </si>
  <si>
    <t>26.00%</t>
  </si>
  <si>
    <t>23.00%</t>
  </si>
  <si>
    <t>Customer B</t>
  </si>
  <si>
    <t>11.00%</t>
  </si>
  <si>
    <t>14.00%</t>
  </si>
  <si>
    <t>13.00%</t>
  </si>
  <si>
    <t>Customer G</t>
  </si>
  <si>
    <t>INFORMATION CONCERNING PRODUCT LINES, GEOGRAPHIC INFORMATION, ACCOUNTS RECEIVABLE AND REVENUE CONCENTRATION - Schedule of Distributors and Customers Accounting for Accounts Receivable (Details) - Accounts Receivable</t>
  </si>
  <si>
    <t>Concentration Risk [Line Items]</t>
  </si>
  <si>
    <t>Percentage of accounts receivable from distributors and customers</t>
  </si>
  <si>
    <t>45.00%</t>
  </si>
  <si>
    <t>32.00%</t>
  </si>
  <si>
    <t>Distributor G</t>
  </si>
  <si>
    <t>Distributor H</t>
  </si>
  <si>
    <t>Distributor I</t>
  </si>
  <si>
    <t>15.00%</t>
  </si>
  <si>
    <t>12.00%</t>
  </si>
  <si>
    <t>Customer I</t>
  </si>
  <si>
    <t>COMMITMENTS - Narrative (Details) - USD ($) $ in Thousands</t>
  </si>
  <si>
    <t>Purchase Commitment, Excluding Long-term Commitment [Line Items]</t>
  </si>
  <si>
    <t>Total outstanding purchase obligation</t>
  </si>
  <si>
    <t>Total rent expense, net of sublease income</t>
  </si>
  <si>
    <t>Wafer purchase commitment</t>
  </si>
  <si>
    <t>Outstanding commitment for purchase of wafer inventory</t>
  </si>
  <si>
    <t>Capital leases, term</t>
  </si>
  <si>
    <t>COMMITMENTS - Schedule of Future Minimum Operating Lease Obligations (Details) $ in Thousands</t>
  </si>
  <si>
    <t>Operating Leases</t>
  </si>
  <si>
    <t>COMMITMENTS - Schedule of Future Minimum Capital Lease Obligations (Details) $ in Thousands</t>
  </si>
  <si>
    <t>Capital Leases</t>
  </si>
  <si>
    <t>RESTRUCTURING CHARGES - Narrative (Details) - USD ($)</t>
  </si>
  <si>
    <t>Payments for restructuring</t>
  </si>
  <si>
    <t>VALUATION AND QUALIFYING ACCOUNTS (Details) - USD ($) $ in Thousands</t>
  </si>
  <si>
    <t>Allowance for Doubtful Accounts</t>
  </si>
  <si>
    <t>Movement in Valuation Allowances and Reserves [Roll Forward]</t>
  </si>
  <si>
    <t>Balance at Beginning of Period</t>
  </si>
  <si>
    <t>Charged to Costs and Expenses</t>
  </si>
  <si>
    <t>Deductions/Write-offs</t>
  </si>
  <si>
    <t>Balance at End of Period</t>
  </si>
  <si>
    <t>Allowance for Deferred Tax Assets</t>
  </si>
  <si>
    <t>SUBSEQUENT EVENTS (Details) - USD ($) $ in Thousands</t>
  </si>
  <si>
    <t>Jan. 02, 2018</t>
  </si>
  <si>
    <t>Aug. 31, 2017</t>
  </si>
  <si>
    <t>Subsequent Event [Line Items]</t>
  </si>
  <si>
    <t>Rent payable</t>
  </si>
  <si>
    <t>Silicon Valley Bank | Revolving Line of Credit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5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0570538</v>
      </c>
    </row>
    <row r="14" spans="1:4">
      <c r="A14" s="4" t="s">
        <v>23</v>
      </c>
      <c r="B14" s="4" t="s">
        <v>24</v>
      </c>
    </row>
    <row r="15" spans="1:4">
      <c r="A15" s="4" t="s">
        <v>25</v>
      </c>
      <c r="B15" s="4" t="s">
        <v>24</v>
      </c>
    </row>
    <row r="16" spans="1:4">
      <c r="A16" s="4" t="s">
        <v>26</v>
      </c>
      <c r="B16" s="4" t="s">
        <v>27</v>
      </c>
    </row>
    <row r="17" spans="1:4">
      <c r="A17" s="4" t="s">
        <v>28</v>
      </c>
      <c r="D17" s="6" t="n">
        <v>109361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27</v>
      </c>
      <c r="C3" s="6" t="n">
        <v>14870</v>
      </c>
    </row>
    <row r="4" spans="1:3">
      <c r="A4" s="4" t="s">
        <v>33</v>
      </c>
      <c r="B4" s="5" t="n">
        <v>925</v>
      </c>
      <c r="C4" s="5" t="n">
        <v>839</v>
      </c>
    </row>
    <row r="5" spans="1:3">
      <c r="A5" s="4" t="s">
        <v>34</v>
      </c>
      <c r="B5" s="5" t="n">
        <v>3559</v>
      </c>
      <c r="C5" s="5" t="n">
        <v>2017</v>
      </c>
    </row>
    <row r="6" spans="1:3">
      <c r="A6" s="4" t="s">
        <v>35</v>
      </c>
      <c r="B6" s="5" t="n">
        <v>997</v>
      </c>
      <c r="C6" s="5" t="n">
        <v>1123</v>
      </c>
    </row>
    <row r="7" spans="1:3">
      <c r="A7" s="4" t="s">
        <v>36</v>
      </c>
      <c r="B7" s="5" t="n">
        <v>22008</v>
      </c>
      <c r="C7" s="5" t="n">
        <v>18849</v>
      </c>
    </row>
    <row r="8" spans="1:3">
      <c r="A8" s="4" t="s">
        <v>37</v>
      </c>
      <c r="B8" s="5" t="n">
        <v>2375</v>
      </c>
      <c r="C8" s="5" t="n">
        <v>2765</v>
      </c>
    </row>
    <row r="9" spans="1:3">
      <c r="A9" s="4" t="s">
        <v>38</v>
      </c>
      <c r="B9" s="5" t="n">
        <v>253</v>
      </c>
      <c r="C9" s="5" t="n">
        <v>230</v>
      </c>
    </row>
    <row r="10" spans="1:3">
      <c r="A10" s="4" t="s">
        <v>39</v>
      </c>
      <c r="B10" s="5" t="n">
        <v>24636</v>
      </c>
      <c r="C10" s="5" t="n">
        <v>21844</v>
      </c>
    </row>
    <row r="11" spans="1:3">
      <c r="A11" s="3" t="s">
        <v>40</v>
      </c>
    </row>
    <row r="12" spans="1:3">
      <c r="A12" s="4" t="s">
        <v>41</v>
      </c>
      <c r="B12" s="5" t="n">
        <v>6000</v>
      </c>
      <c r="C12" s="5" t="n">
        <v>6000</v>
      </c>
    </row>
    <row r="13" spans="1:3">
      <c r="A13" s="4" t="s">
        <v>42</v>
      </c>
      <c r="B13" s="5" t="n">
        <v>1437</v>
      </c>
      <c r="C13" s="5" t="n">
        <v>2018</v>
      </c>
    </row>
    <row r="14" spans="1:3">
      <c r="A14" s="4" t="s">
        <v>43</v>
      </c>
      <c r="B14" s="5" t="n">
        <v>1653</v>
      </c>
      <c r="C14" s="5" t="n">
        <v>1580</v>
      </c>
    </row>
    <row r="15" spans="1:3">
      <c r="A15" s="4" t="s">
        <v>44</v>
      </c>
      <c r="B15" s="5" t="n">
        <v>299</v>
      </c>
      <c r="C15" s="5" t="n">
        <v>209</v>
      </c>
    </row>
    <row r="16" spans="1:3">
      <c r="A16" s="4" t="s">
        <v>45</v>
      </c>
      <c r="B16" s="5" t="n">
        <v>9389</v>
      </c>
      <c r="C16" s="5" t="n">
        <v>9807</v>
      </c>
    </row>
    <row r="17" spans="1:3">
      <c r="A17" s="3" t="s">
        <v>46</v>
      </c>
    </row>
    <row r="18" spans="1:3">
      <c r="A18" s="4" t="s">
        <v>47</v>
      </c>
      <c r="B18" s="5" t="n">
        <v>355</v>
      </c>
      <c r="C18" s="5" t="n">
        <v>0</v>
      </c>
    </row>
    <row r="19" spans="1:3">
      <c r="A19" s="4" t="s">
        <v>48</v>
      </c>
      <c r="B19" s="5" t="n">
        <v>14</v>
      </c>
      <c r="C19" s="5" t="n">
        <v>49</v>
      </c>
    </row>
    <row r="20" spans="1:3">
      <c r="A20" s="4" t="s">
        <v>49</v>
      </c>
      <c r="B20" s="5" t="n">
        <v>9758</v>
      </c>
      <c r="C20" s="5" t="n">
        <v>9856</v>
      </c>
    </row>
    <row r="21" spans="1:3">
      <c r="A21" s="4" t="s">
        <v>50</v>
      </c>
      <c r="B21" s="4" t="s">
        <v>51</v>
      </c>
      <c r="C21" s="4" t="s">
        <v>51</v>
      </c>
    </row>
    <row r="22" spans="1:3">
      <c r="A22" s="3" t="s">
        <v>52</v>
      </c>
    </row>
    <row r="23" spans="1:3">
      <c r="A23" s="4" t="s">
        <v>53</v>
      </c>
      <c r="B23" s="5" t="n">
        <v>0</v>
      </c>
      <c r="C23" s="5" t="n">
        <v>0</v>
      </c>
    </row>
    <row r="24" spans="1:3">
      <c r="A24" s="4" t="s">
        <v>54</v>
      </c>
      <c r="B24" s="5" t="n">
        <v>80</v>
      </c>
      <c r="C24" s="5" t="n">
        <v>68</v>
      </c>
    </row>
    <row r="25" spans="1:3">
      <c r="A25" s="4" t="s">
        <v>55</v>
      </c>
      <c r="B25" s="5" t="n">
        <v>268833</v>
      </c>
      <c r="C25" s="5" t="n">
        <v>251824</v>
      </c>
    </row>
    <row r="26" spans="1:3">
      <c r="A26" s="4" t="s">
        <v>56</v>
      </c>
      <c r="B26" s="5" t="n">
        <v>-254035</v>
      </c>
      <c r="C26" s="5" t="n">
        <v>-239904</v>
      </c>
    </row>
    <row r="27" spans="1:3">
      <c r="A27" s="4" t="s">
        <v>57</v>
      </c>
      <c r="B27" s="5" t="n">
        <v>14878</v>
      </c>
      <c r="C27" s="5" t="n">
        <v>11988</v>
      </c>
    </row>
    <row r="28" spans="1:3">
      <c r="A28" s="4" t="s">
        <v>58</v>
      </c>
      <c r="B28" s="6" t="n">
        <v>24636</v>
      </c>
      <c r="C28" s="6" t="n">
        <v>2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34</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5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5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0</v>
      </c>
      <c r="C3" s="6" t="n">
        <v>0</v>
      </c>
    </row>
    <row r="4" spans="1:3">
      <c r="A4" s="3" t="s">
        <v>62</v>
      </c>
    </row>
    <row r="5" spans="1:3">
      <c r="A5" s="4" t="s">
        <v>63</v>
      </c>
      <c r="B5" s="7" t="n">
        <v>0.001</v>
      </c>
      <c r="C5" s="7" t="n">
        <v>0.001</v>
      </c>
    </row>
    <row r="6" spans="1:3">
      <c r="A6" s="4" t="s">
        <v>64</v>
      </c>
      <c r="B6" s="5" t="n">
        <v>10000000</v>
      </c>
      <c r="C6" s="5" t="n">
        <v>10000000</v>
      </c>
    </row>
    <row r="7" spans="1:3">
      <c r="A7" s="4" t="s">
        <v>65</v>
      </c>
      <c r="B7" s="5" t="n">
        <v>0</v>
      </c>
      <c r="C7" s="5" t="n">
        <v>0</v>
      </c>
    </row>
    <row r="8" spans="1:3">
      <c r="A8" s="4" t="s">
        <v>66</v>
      </c>
      <c r="B8" s="5" t="n">
        <v>0</v>
      </c>
      <c r="C8" s="5" t="n">
        <v>0</v>
      </c>
    </row>
    <row r="9" spans="1:3">
      <c r="A9" s="4" t="s">
        <v>67</v>
      </c>
      <c r="B9" s="7" t="n">
        <v>0.001</v>
      </c>
      <c r="C9" s="7" t="n">
        <v>0.001</v>
      </c>
    </row>
    <row r="10" spans="1:3">
      <c r="A10" s="4" t="s">
        <v>68</v>
      </c>
      <c r="B10" s="5" t="n">
        <v>200000000</v>
      </c>
      <c r="C10" s="5" t="n">
        <v>100000000</v>
      </c>
    </row>
    <row r="11" spans="1:3">
      <c r="A11" s="4" t="s">
        <v>69</v>
      </c>
      <c r="B11" s="5" t="n">
        <v>80536000</v>
      </c>
      <c r="C11" s="5" t="n">
        <v>68134000</v>
      </c>
    </row>
    <row r="12" spans="1:3">
      <c r="A12" s="4" t="s">
        <v>70</v>
      </c>
      <c r="B12" s="5" t="n">
        <v>80536000</v>
      </c>
      <c r="C12" s="5" t="n">
        <v>681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1"/>
    <col customWidth="1" max="7" min="7" width="31"/>
    <col customWidth="1" max="8" min="8" width="21"/>
    <col customWidth="1" max="9" min="9" width="21"/>
    <col customWidth="1" max="10" min="10" width="21"/>
  </cols>
  <sheetData>
    <row r="1" spans="1:10">
      <c r="A1" s="1" t="s">
        <v>272</v>
      </c>
      <c r="B1" s="2" t="s">
        <v>273</v>
      </c>
      <c r="C1" s="2" t="s">
        <v>274</v>
      </c>
      <c r="D1" s="2" t="s">
        <v>275</v>
      </c>
      <c r="E1" s="2" t="s">
        <v>276</v>
      </c>
      <c r="F1" s="2" t="s">
        <v>277</v>
      </c>
      <c r="G1" s="2" t="s">
        <v>278</v>
      </c>
      <c r="H1" s="2" t="s">
        <v>279</v>
      </c>
      <c r="I1" s="2" t="s">
        <v>280</v>
      </c>
      <c r="J1" s="2" t="s">
        <v>281</v>
      </c>
    </row>
    <row r="2" spans="1:10">
      <c r="A2" s="3" t="s">
        <v>143</v>
      </c>
    </row>
    <row r="3" spans="1:10">
      <c r="A3" s="4" t="s">
        <v>32</v>
      </c>
      <c r="F3" s="6" t="n">
        <v>16527000</v>
      </c>
      <c r="G3" s="6" t="n">
        <v>14870000</v>
      </c>
      <c r="H3" s="6" t="n">
        <v>19136000</v>
      </c>
      <c r="J3" s="6" t="n">
        <v>30050000</v>
      </c>
    </row>
    <row r="4" spans="1:10">
      <c r="A4" s="3" t="s">
        <v>282</v>
      </c>
    </row>
    <row r="5" spans="1:10">
      <c r="A5" s="4" t="s">
        <v>56</v>
      </c>
      <c r="F5" s="6" t="n">
        <v>254035000</v>
      </c>
      <c r="G5" s="6" t="n">
        <v>239904000</v>
      </c>
    </row>
    <row r="6" spans="1:10">
      <c r="A6" s="4" t="s">
        <v>283</v>
      </c>
      <c r="C6" s="8" t="n">
        <v>1.5</v>
      </c>
      <c r="D6" s="8" t="n">
        <v>1.5</v>
      </c>
      <c r="E6" s="6" t="n">
        <v>1</v>
      </c>
      <c r="F6" s="8" t="n">
        <v>1.74</v>
      </c>
    </row>
    <row r="7" spans="1:10">
      <c r="A7" s="4" t="s">
        <v>284</v>
      </c>
      <c r="C7" s="7" t="n">
        <v>0.001</v>
      </c>
      <c r="D7" s="7" t="n">
        <v>0.001</v>
      </c>
      <c r="F7" s="7" t="n">
        <v>0.001</v>
      </c>
      <c r="G7" s="7" t="n">
        <v>0.001</v>
      </c>
    </row>
    <row r="8" spans="1:10">
      <c r="A8" s="4" t="s">
        <v>111</v>
      </c>
      <c r="C8" s="6" t="n">
        <v>15200000</v>
      </c>
      <c r="D8" s="6" t="n">
        <v>15200000</v>
      </c>
      <c r="E8" s="6" t="n">
        <v>8800000</v>
      </c>
      <c r="F8" s="6" t="n">
        <v>17550000</v>
      </c>
      <c r="G8" s="6" t="n">
        <v>10603000</v>
      </c>
      <c r="H8" s="6" t="n">
        <v>692000</v>
      </c>
    </row>
    <row r="9" spans="1:10">
      <c r="A9" s="4" t="s">
        <v>285</v>
      </c>
    </row>
    <row r="10" spans="1:10">
      <c r="A10" s="3" t="s">
        <v>282</v>
      </c>
    </row>
    <row r="11" spans="1:10">
      <c r="A11" s="4" t="s">
        <v>286</v>
      </c>
      <c r="F11" s="6" t="n">
        <v>6000000</v>
      </c>
    </row>
    <row r="12" spans="1:10">
      <c r="A12" s="4" t="s">
        <v>287</v>
      </c>
      <c r="B12" s="4" t="s">
        <v>288</v>
      </c>
    </row>
    <row r="13" spans="1:10">
      <c r="A13" s="4" t="s">
        <v>289</v>
      </c>
      <c r="B13" s="6" t="n">
        <v>6000000</v>
      </c>
    </row>
    <row r="14" spans="1:10">
      <c r="A14" s="4" t="s">
        <v>290</v>
      </c>
      <c r="B14" s="9" t="n">
        <v>1.4</v>
      </c>
    </row>
    <row r="15" spans="1:10">
      <c r="A15" s="4" t="s">
        <v>291</v>
      </c>
      <c r="B15" s="6" t="n">
        <v>6000000</v>
      </c>
      <c r="I15" s="6" t="n">
        <v>6000000</v>
      </c>
    </row>
    <row r="16" spans="1:10">
      <c r="A16" s="4" t="s">
        <v>292</v>
      </c>
      <c r="B16" s="4" t="s">
        <v>293</v>
      </c>
    </row>
    <row r="17" spans="1:10">
      <c r="A17" s="4" t="s">
        <v>126</v>
      </c>
    </row>
    <row r="18" spans="1:10">
      <c r="A18" s="3" t="s">
        <v>282</v>
      </c>
    </row>
    <row r="19" spans="1:10">
      <c r="A19" s="4" t="s">
        <v>294</v>
      </c>
      <c r="C19" s="5" t="n">
        <v>11300000</v>
      </c>
      <c r="D19" s="5" t="n">
        <v>11300000</v>
      </c>
      <c r="E19" s="5" t="n">
        <v>10000000</v>
      </c>
    </row>
    <row r="20" spans="1:10">
      <c r="A20" s="4" t="s">
        <v>295</v>
      </c>
    </row>
    <row r="21" spans="1:10">
      <c r="A21" s="3" t="s">
        <v>282</v>
      </c>
    </row>
    <row r="22" spans="1:10">
      <c r="A22" s="4" t="s">
        <v>296</v>
      </c>
      <c r="F22" s="4" t="s">
        <v>297</v>
      </c>
      <c r="G22" s="4" t="s">
        <v>298</v>
      </c>
      <c r="H22" s="4" t="s">
        <v>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0</v>
      </c>
      <c r="B1" s="2" t="s">
        <v>1</v>
      </c>
    </row>
    <row r="2" spans="1:4">
      <c r="B2" s="2" t="s">
        <v>2</v>
      </c>
      <c r="C2" s="2" t="s">
        <v>30</v>
      </c>
      <c r="D2" s="2" t="s">
        <v>72</v>
      </c>
    </row>
    <row r="3" spans="1:4">
      <c r="A3" s="3" t="s">
        <v>146</v>
      </c>
    </row>
    <row r="4" spans="1:4">
      <c r="A4" s="4" t="s">
        <v>301</v>
      </c>
      <c r="B4" s="4" t="s">
        <v>302</v>
      </c>
      <c r="C4" s="4" t="s">
        <v>303</v>
      </c>
      <c r="D4" s="4" t="s">
        <v>304</v>
      </c>
    </row>
    <row r="5" spans="1:4">
      <c r="A5" s="3" t="s">
        <v>305</v>
      </c>
    </row>
    <row r="6" spans="1:4">
      <c r="A6" s="4" t="s">
        <v>99</v>
      </c>
      <c r="B6" s="6" t="n">
        <v>12</v>
      </c>
      <c r="C6" s="6" t="n">
        <v>368</v>
      </c>
      <c r="D6" s="6" t="n">
        <v>8</v>
      </c>
    </row>
    <row r="7" spans="1:4">
      <c r="A7" s="4" t="s">
        <v>306</v>
      </c>
      <c r="B7" s="5" t="n">
        <v>56000</v>
      </c>
    </row>
    <row r="8" spans="1:4">
      <c r="A8" s="4" t="s">
        <v>307</v>
      </c>
      <c r="B8" s="5" t="n">
        <v>55931</v>
      </c>
      <c r="C8" s="5" t="n">
        <v>79150</v>
      </c>
    </row>
    <row r="9" spans="1:4">
      <c r="A9" s="4" t="s">
        <v>308</v>
      </c>
    </row>
    <row r="10" spans="1:4">
      <c r="A10" s="3" t="s">
        <v>305</v>
      </c>
    </row>
    <row r="11" spans="1:4">
      <c r="A11" s="4" t="s">
        <v>309</v>
      </c>
      <c r="B11" s="6" t="n">
        <v>95</v>
      </c>
      <c r="C11" s="5" t="n">
        <v>51</v>
      </c>
      <c r="D11" s="5" t="n">
        <v>60</v>
      </c>
    </row>
    <row r="12" spans="1:4">
      <c r="A12" s="4" t="s">
        <v>207</v>
      </c>
    </row>
    <row r="13" spans="1:4">
      <c r="A13" s="3" t="s">
        <v>305</v>
      </c>
    </row>
    <row r="14" spans="1:4">
      <c r="A14" s="4" t="s">
        <v>310</v>
      </c>
      <c r="B14" s="4" t="s">
        <v>311</v>
      </c>
    </row>
    <row r="15" spans="1:4">
      <c r="A15" s="4" t="s">
        <v>312</v>
      </c>
    </row>
    <row r="16" spans="1:4">
      <c r="A16" s="3" t="s">
        <v>305</v>
      </c>
    </row>
    <row r="17" spans="1:4">
      <c r="A17" s="4" t="s">
        <v>313</v>
      </c>
      <c r="B17" s="4" t="s">
        <v>288</v>
      </c>
    </row>
    <row r="18" spans="1:4">
      <c r="A18" s="4" t="s">
        <v>314</v>
      </c>
    </row>
    <row r="19" spans="1:4">
      <c r="A19" s="3" t="s">
        <v>305</v>
      </c>
    </row>
    <row r="20" spans="1:4">
      <c r="A20" s="4" t="s">
        <v>313</v>
      </c>
      <c r="B20" s="4" t="s">
        <v>288</v>
      </c>
    </row>
    <row r="21" spans="1:4">
      <c r="A21" s="4" t="s">
        <v>315</v>
      </c>
    </row>
    <row r="22" spans="1:4">
      <c r="A22" s="3" t="s">
        <v>305</v>
      </c>
    </row>
    <row r="23" spans="1:4">
      <c r="A23" s="4" t="s">
        <v>313</v>
      </c>
      <c r="B23" s="4" t="s">
        <v>316</v>
      </c>
    </row>
    <row r="24" spans="1:4">
      <c r="A24" s="4" t="s">
        <v>317</v>
      </c>
    </row>
    <row r="25" spans="1:4">
      <c r="A25" s="3" t="s">
        <v>305</v>
      </c>
    </row>
    <row r="26" spans="1:4">
      <c r="A26" s="4" t="s">
        <v>313</v>
      </c>
      <c r="B26" s="4" t="s">
        <v>316</v>
      </c>
    </row>
    <row r="27" spans="1:4">
      <c r="A27" s="4" t="s">
        <v>318</v>
      </c>
    </row>
    <row r="28" spans="1:4">
      <c r="A28" s="3" t="s">
        <v>305</v>
      </c>
    </row>
    <row r="29" spans="1:4">
      <c r="A29" s="4" t="s">
        <v>319</v>
      </c>
      <c r="C29" s="6" t="n">
        <v>93</v>
      </c>
      <c r="D29" s="6" t="n">
        <v>1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20</v>
      </c>
      <c r="B1" s="2" t="s">
        <v>1</v>
      </c>
    </row>
    <row r="2" spans="1:4">
      <c r="B2" s="2" t="s">
        <v>2</v>
      </c>
      <c r="C2" s="2" t="s">
        <v>30</v>
      </c>
      <c r="D2" s="2" t="s">
        <v>72</v>
      </c>
    </row>
    <row r="3" spans="1:4">
      <c r="A3" s="3" t="s">
        <v>149</v>
      </c>
    </row>
    <row r="4" spans="1:4">
      <c r="A4" s="4" t="s">
        <v>321</v>
      </c>
      <c r="B4" s="10" t="n">
        <v>6.7</v>
      </c>
      <c r="C4" s="10" t="n">
        <v>7.4</v>
      </c>
      <c r="D4" s="10" t="n">
        <v>7.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323</v>
      </c>
    </row>
    <row r="3" spans="1:3">
      <c r="A3" s="4" t="s">
        <v>324</v>
      </c>
      <c r="B3" s="6" t="n">
        <v>2894</v>
      </c>
      <c r="C3" s="6" t="n">
        <v>1538</v>
      </c>
    </row>
    <row r="4" spans="1:3">
      <c r="A4" s="4" t="s">
        <v>325</v>
      </c>
      <c r="B4" s="5" t="n">
        <v>665</v>
      </c>
      <c r="C4" s="5" t="n">
        <v>479</v>
      </c>
    </row>
    <row r="5" spans="1:3">
      <c r="A5" s="4" t="s">
        <v>34</v>
      </c>
      <c r="B5" s="5" t="n">
        <v>3559</v>
      </c>
      <c r="C5" s="5" t="n">
        <v>2017</v>
      </c>
    </row>
    <row r="6" spans="1:3">
      <c r="A6" s="3" t="s">
        <v>326</v>
      </c>
    </row>
    <row r="7" spans="1:3">
      <c r="A7" s="4" t="s">
        <v>327</v>
      </c>
      <c r="B7" s="5" t="n">
        <v>836</v>
      </c>
      <c r="C7" s="5" t="n">
        <v>960</v>
      </c>
    </row>
    <row r="8" spans="1:3">
      <c r="A8" s="4" t="s">
        <v>328</v>
      </c>
      <c r="B8" s="5" t="n">
        <v>161</v>
      </c>
      <c r="C8" s="5" t="n">
        <v>163</v>
      </c>
    </row>
    <row r="9" spans="1:3">
      <c r="A9" s="4" t="s">
        <v>35</v>
      </c>
      <c r="B9" s="5" t="n">
        <v>997</v>
      </c>
      <c r="C9" s="5" t="n">
        <v>1123</v>
      </c>
    </row>
    <row r="10" spans="1:3">
      <c r="A10" s="3" t="s">
        <v>329</v>
      </c>
    </row>
    <row r="11" spans="1:3">
      <c r="A11" s="4" t="s">
        <v>330</v>
      </c>
      <c r="B11" s="5" t="n">
        <v>14855</v>
      </c>
      <c r="C11" s="5" t="n">
        <v>14897</v>
      </c>
    </row>
    <row r="12" spans="1:3">
      <c r="A12" s="4" t="s">
        <v>331</v>
      </c>
      <c r="B12" s="5" t="n">
        <v>-12480</v>
      </c>
      <c r="C12" s="5" t="n">
        <v>-12132</v>
      </c>
    </row>
    <row r="13" spans="1:3">
      <c r="A13" s="4" t="s">
        <v>37</v>
      </c>
      <c r="B13" s="5" t="n">
        <v>2375</v>
      </c>
      <c r="C13" s="5" t="n">
        <v>2765</v>
      </c>
    </row>
    <row r="14" spans="1:3">
      <c r="A14" s="3" t="s">
        <v>332</v>
      </c>
    </row>
    <row r="15" spans="1:3">
      <c r="A15" s="4" t="s">
        <v>333</v>
      </c>
      <c r="B15" s="5" t="n">
        <v>1143</v>
      </c>
      <c r="C15" s="5" t="n">
        <v>1222</v>
      </c>
    </row>
    <row r="16" spans="1:3">
      <c r="A16" s="4" t="s">
        <v>328</v>
      </c>
      <c r="B16" s="5" t="n">
        <v>510</v>
      </c>
      <c r="C16" s="5" t="n">
        <v>358</v>
      </c>
    </row>
    <row r="17" spans="1:3">
      <c r="A17" s="4" t="s">
        <v>43</v>
      </c>
      <c r="B17" s="5" t="n">
        <v>1653</v>
      </c>
      <c r="C17" s="5" t="n">
        <v>1580</v>
      </c>
    </row>
    <row r="18" spans="1:3">
      <c r="A18" s="4" t="s">
        <v>334</v>
      </c>
    </row>
    <row r="19" spans="1:3">
      <c r="A19" s="3" t="s">
        <v>329</v>
      </c>
    </row>
    <row r="20" spans="1:3">
      <c r="A20" s="4" t="s">
        <v>330</v>
      </c>
      <c r="B20" s="5" t="n">
        <v>10996</v>
      </c>
      <c r="C20" s="5" t="n">
        <v>11524</v>
      </c>
    </row>
    <row r="21" spans="1:3">
      <c r="A21" s="4" t="s">
        <v>335</v>
      </c>
    </row>
    <row r="22" spans="1:3">
      <c r="A22" s="3" t="s">
        <v>329</v>
      </c>
    </row>
    <row r="23" spans="1:3">
      <c r="A23" s="4" t="s">
        <v>330</v>
      </c>
      <c r="B23" s="5" t="n">
        <v>3139</v>
      </c>
      <c r="C23" s="5" t="n">
        <v>2624</v>
      </c>
    </row>
    <row r="24" spans="1:3">
      <c r="A24" s="4" t="s">
        <v>336</v>
      </c>
    </row>
    <row r="25" spans="1:3">
      <c r="A25" s="3" t="s">
        <v>329</v>
      </c>
    </row>
    <row r="26" spans="1:3">
      <c r="A26" s="4" t="s">
        <v>330</v>
      </c>
      <c r="B26" s="5" t="n">
        <v>46</v>
      </c>
      <c r="C26" s="5" t="n">
        <v>41</v>
      </c>
    </row>
    <row r="27" spans="1:3">
      <c r="A27" s="4" t="s">
        <v>337</v>
      </c>
    </row>
    <row r="28" spans="1:3">
      <c r="A28" s="3" t="s">
        <v>329</v>
      </c>
    </row>
    <row r="29" spans="1:3">
      <c r="A29" s="4" t="s">
        <v>330</v>
      </c>
      <c r="B29" s="6" t="n">
        <v>674</v>
      </c>
      <c r="C29" s="6" t="n">
        <v>7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2</v>
      </c>
    </row>
    <row r="3" spans="1:4">
      <c r="A3" s="3" t="s">
        <v>143</v>
      </c>
    </row>
    <row r="4" spans="1:4">
      <c r="A4" s="4" t="s">
        <v>339</v>
      </c>
      <c r="B4" s="6" t="n">
        <v>1373</v>
      </c>
      <c r="C4" s="6" t="n">
        <v>1332</v>
      </c>
      <c r="D4" s="6" t="n">
        <v>1409</v>
      </c>
    </row>
    <row r="5" spans="1:4">
      <c r="A5" s="4" t="s">
        <v>340</v>
      </c>
      <c r="B5" s="5" t="n">
        <v>1300</v>
      </c>
      <c r="C5" s="5" t="n">
        <v>772</v>
      </c>
    </row>
    <row r="6" spans="1:4">
      <c r="A6" s="4" t="s">
        <v>341</v>
      </c>
      <c r="B6" s="5" t="n">
        <v>607</v>
      </c>
      <c r="C6" s="5" t="n">
        <v>515</v>
      </c>
    </row>
    <row r="7" spans="1:4">
      <c r="A7" s="4" t="s">
        <v>342</v>
      </c>
      <c r="B7" s="6" t="n">
        <v>654</v>
      </c>
      <c r="C7" s="6" t="n">
        <v>20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30</v>
      </c>
    </row>
    <row r="2" spans="1:3">
      <c r="A2" s="3" t="s">
        <v>344</v>
      </c>
    </row>
    <row r="3" spans="1:3">
      <c r="A3" s="4" t="s">
        <v>41</v>
      </c>
      <c r="B3" s="6" t="n">
        <v>6000</v>
      </c>
      <c r="C3" s="6" t="n">
        <v>6000</v>
      </c>
    </row>
    <row r="4" spans="1:3">
      <c r="A4" s="4" t="s">
        <v>342</v>
      </c>
      <c r="B4" s="5" t="n">
        <v>654</v>
      </c>
      <c r="C4" s="5" t="n">
        <v>209</v>
      </c>
    </row>
    <row r="5" spans="1:3">
      <c r="A5" s="4" t="s">
        <v>345</v>
      </c>
      <c r="B5" s="5" t="n">
        <v>6654</v>
      </c>
      <c r="C5" s="5" t="n">
        <v>6209</v>
      </c>
    </row>
    <row r="6" spans="1:3">
      <c r="A6" s="4" t="s">
        <v>346</v>
      </c>
      <c r="B6" s="5" t="n">
        <v>-6299</v>
      </c>
      <c r="C6" s="5" t="n">
        <v>-6209</v>
      </c>
    </row>
    <row r="7" spans="1:3">
      <c r="A7" s="4" t="s">
        <v>347</v>
      </c>
      <c r="B7" s="6" t="n">
        <v>355</v>
      </c>
      <c r="C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348</v>
      </c>
      <c r="B1" s="2" t="s">
        <v>273</v>
      </c>
      <c r="C1" s="2" t="s">
        <v>280</v>
      </c>
      <c r="D1" s="2" t="s">
        <v>349</v>
      </c>
      <c r="E1" s="2" t="s">
        <v>350</v>
      </c>
    </row>
    <row r="2" spans="1:5">
      <c r="A2" s="3" t="s">
        <v>351</v>
      </c>
    </row>
    <row r="3" spans="1:5">
      <c r="A3" s="4" t="s">
        <v>352</v>
      </c>
      <c r="D3" s="6" t="n">
        <v>6000000</v>
      </c>
      <c r="E3" s="6" t="n">
        <v>6000000</v>
      </c>
    </row>
    <row r="4" spans="1:5">
      <c r="A4" s="4" t="s">
        <v>353</v>
      </c>
    </row>
    <row r="5" spans="1:5">
      <c r="A5" s="3" t="s">
        <v>351</v>
      </c>
    </row>
    <row r="6" spans="1:5">
      <c r="A6" s="4" t="s">
        <v>354</v>
      </c>
      <c r="C6" s="4" t="s">
        <v>355</v>
      </c>
    </row>
    <row r="7" spans="1:5">
      <c r="A7" s="4" t="s">
        <v>291</v>
      </c>
      <c r="B7" s="6" t="n">
        <v>6000000</v>
      </c>
      <c r="C7" s="6" t="n">
        <v>6000000</v>
      </c>
    </row>
    <row r="8" spans="1:5">
      <c r="A8" s="4" t="s">
        <v>356</v>
      </c>
      <c r="C8" s="6" t="n">
        <v>12000000</v>
      </c>
    </row>
    <row r="9" spans="1:5">
      <c r="A9" s="4" t="s">
        <v>287</v>
      </c>
      <c r="B9" s="4" t="s">
        <v>288</v>
      </c>
    </row>
    <row r="10" spans="1:5">
      <c r="A10" s="4" t="s">
        <v>289</v>
      </c>
      <c r="B10" s="6" t="n">
        <v>6000000</v>
      </c>
    </row>
    <row r="11" spans="1:5">
      <c r="A11" s="4" t="s">
        <v>290</v>
      </c>
      <c r="B11" s="9" t="n">
        <v>1.4</v>
      </c>
    </row>
    <row r="12" spans="1:5">
      <c r="A12" s="4" t="s">
        <v>352</v>
      </c>
      <c r="D12" s="6" t="n">
        <v>6000000</v>
      </c>
    </row>
    <row r="13" spans="1:5">
      <c r="A13" s="4" t="s">
        <v>292</v>
      </c>
      <c r="B13" s="4" t="s">
        <v>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6"/>
    <col customWidth="1" max="14" min="14" width="14"/>
    <col customWidth="1" max="15" min="15" width="16"/>
    <col customWidth="1" max="16" min="16" width="14"/>
    <col customWidth="1" max="17" min="17" width="14"/>
    <col customWidth="1" max="18" min="18" width="13"/>
    <col customWidth="1" max="19" min="19" width="16"/>
    <col customWidth="1" max="20" min="20" width="16"/>
    <col customWidth="1" max="21" min="21" width="14"/>
  </cols>
  <sheetData>
    <row r="1" spans="1:21">
      <c r="A1" s="1" t="s">
        <v>357</v>
      </c>
      <c r="B1" s="2" t="s">
        <v>358</v>
      </c>
      <c r="M1" s="2" t="s">
        <v>359</v>
      </c>
      <c r="O1" s="2" t="s">
        <v>360</v>
      </c>
      <c r="S1" s="2" t="s">
        <v>361</v>
      </c>
      <c r="T1" s="2" t="s">
        <v>362</v>
      </c>
    </row>
    <row r="2" spans="1:21">
      <c r="B2" s="2" t="s">
        <v>2</v>
      </c>
      <c r="C2" s="2" t="s">
        <v>363</v>
      </c>
      <c r="D2" s="2" t="s">
        <v>364</v>
      </c>
      <c r="E2" s="2" t="s">
        <v>365</v>
      </c>
      <c r="F2" s="2" t="s">
        <v>366</v>
      </c>
      <c r="G2" s="2" t="s">
        <v>367</v>
      </c>
      <c r="H2" s="2" t="s">
        <v>368</v>
      </c>
      <c r="I2" s="2" t="s">
        <v>369</v>
      </c>
      <c r="J2" s="2" t="s">
        <v>370</v>
      </c>
      <c r="K2" s="2" t="s">
        <v>371</v>
      </c>
      <c r="L2" s="2" t="s">
        <v>372</v>
      </c>
      <c r="M2" s="2" t="s">
        <v>373</v>
      </c>
      <c r="N2" s="2" t="s">
        <v>374</v>
      </c>
      <c r="O2" s="2" t="s">
        <v>375</v>
      </c>
      <c r="P2" s="2" t="s">
        <v>376</v>
      </c>
      <c r="Q2" s="2" t="s">
        <v>377</v>
      </c>
      <c r="R2" s="2" t="s">
        <v>378</v>
      </c>
      <c r="S2" s="2" t="s">
        <v>379</v>
      </c>
      <c r="T2" s="2" t="s">
        <v>380</v>
      </c>
      <c r="U2" s="2" t="s">
        <v>30</v>
      </c>
    </row>
    <row r="3" spans="1:21">
      <c r="A3" s="3" t="s">
        <v>381</v>
      </c>
    </row>
    <row r="4" spans="1:21">
      <c r="A4" s="4" t="s">
        <v>382</v>
      </c>
      <c r="B4" s="6" t="n">
        <v>654000</v>
      </c>
      <c r="U4" s="6" t="n">
        <v>209000</v>
      </c>
    </row>
    <row r="5" spans="1:21">
      <c r="A5" s="4" t="s">
        <v>44</v>
      </c>
      <c r="B5" s="6" t="n">
        <v>299000</v>
      </c>
      <c r="U5" s="6" t="n">
        <v>209000</v>
      </c>
    </row>
    <row r="6" spans="1:21">
      <c r="A6" s="4" t="s">
        <v>383</v>
      </c>
    </row>
    <row r="7" spans="1:21">
      <c r="A7" s="3" t="s">
        <v>381</v>
      </c>
    </row>
    <row r="8" spans="1:21">
      <c r="A8" s="4" t="s">
        <v>384</v>
      </c>
      <c r="B8" s="4" t="s">
        <v>385</v>
      </c>
    </row>
    <row r="9" spans="1:21">
      <c r="A9" s="4" t="s">
        <v>386</v>
      </c>
      <c r="B9" s="4" t="s">
        <v>387</v>
      </c>
    </row>
    <row r="10" spans="1:21">
      <c r="A10" s="4" t="s">
        <v>388</v>
      </c>
      <c r="B10" s="6" t="n">
        <v>52000</v>
      </c>
    </row>
    <row r="11" spans="1:21">
      <c r="A11" s="4" t="s">
        <v>382</v>
      </c>
      <c r="B11" s="5" t="n">
        <v>146000</v>
      </c>
    </row>
    <row r="12" spans="1:21">
      <c r="A12" s="4" t="s">
        <v>44</v>
      </c>
      <c r="B12" s="6" t="n">
        <v>51000</v>
      </c>
    </row>
    <row r="13" spans="1:21">
      <c r="A13" s="4" t="s">
        <v>389</v>
      </c>
    </row>
    <row r="14" spans="1:21">
      <c r="A14" s="3" t="s">
        <v>381</v>
      </c>
    </row>
    <row r="15" spans="1:21">
      <c r="A15" s="4" t="s">
        <v>388</v>
      </c>
      <c r="O15" s="6" t="n">
        <v>156000</v>
      </c>
    </row>
    <row r="16" spans="1:21">
      <c r="A16" s="4" t="s">
        <v>390</v>
      </c>
    </row>
    <row r="17" spans="1:21">
      <c r="A17" s="3" t="s">
        <v>381</v>
      </c>
    </row>
    <row r="18" spans="1:21">
      <c r="A18" s="4" t="s">
        <v>384</v>
      </c>
      <c r="B18" s="4" t="s">
        <v>385</v>
      </c>
    </row>
    <row r="19" spans="1:21">
      <c r="A19" s="4" t="s">
        <v>391</v>
      </c>
    </row>
    <row r="20" spans="1:21">
      <c r="A20" s="3" t="s">
        <v>381</v>
      </c>
    </row>
    <row r="21" spans="1:21">
      <c r="A21" s="4" t="s">
        <v>386</v>
      </c>
      <c r="B21" s="4" t="s">
        <v>392</v>
      </c>
    </row>
    <row r="22" spans="1:21">
      <c r="A22" s="4" t="s">
        <v>388</v>
      </c>
      <c r="B22" s="6" t="n">
        <v>34000</v>
      </c>
    </row>
    <row r="23" spans="1:21">
      <c r="A23" s="4" t="s">
        <v>382</v>
      </c>
      <c r="B23" s="5" t="n">
        <v>257000</v>
      </c>
    </row>
    <row r="24" spans="1:21">
      <c r="A24" s="4" t="s">
        <v>44</v>
      </c>
      <c r="B24" s="5" t="n">
        <v>125000</v>
      </c>
    </row>
    <row r="25" spans="1:21">
      <c r="A25" s="4" t="s">
        <v>393</v>
      </c>
    </row>
    <row r="26" spans="1:21">
      <c r="A26" s="3" t="s">
        <v>381</v>
      </c>
    </row>
    <row r="27" spans="1:21">
      <c r="A27" s="4" t="s">
        <v>388</v>
      </c>
      <c r="M27" s="6" t="n">
        <v>273000</v>
      </c>
    </row>
    <row r="28" spans="1:21">
      <c r="A28" s="4" t="s">
        <v>394</v>
      </c>
    </row>
    <row r="29" spans="1:21">
      <c r="A29" s="3" t="s">
        <v>381</v>
      </c>
    </row>
    <row r="30" spans="1:21">
      <c r="A30" s="4" t="s">
        <v>384</v>
      </c>
      <c r="C30" s="4" t="s">
        <v>385</v>
      </c>
    </row>
    <row r="31" spans="1:21">
      <c r="A31" s="4" t="s">
        <v>386</v>
      </c>
      <c r="C31" s="4" t="s">
        <v>395</v>
      </c>
    </row>
    <row r="32" spans="1:21">
      <c r="A32" s="4" t="s">
        <v>388</v>
      </c>
      <c r="C32" s="6" t="n">
        <v>92000</v>
      </c>
    </row>
    <row r="33" spans="1:21">
      <c r="A33" s="4" t="s">
        <v>382</v>
      </c>
      <c r="B33" s="5" t="n">
        <v>170000</v>
      </c>
    </row>
    <row r="34" spans="1:21">
      <c r="A34" s="4" t="s">
        <v>44</v>
      </c>
      <c r="B34" s="5" t="n">
        <v>83000</v>
      </c>
    </row>
    <row r="35" spans="1:21">
      <c r="A35" s="4" t="s">
        <v>396</v>
      </c>
    </row>
    <row r="36" spans="1:21">
      <c r="A36" s="3" t="s">
        <v>381</v>
      </c>
    </row>
    <row r="37" spans="1:21">
      <c r="A37" s="4" t="s">
        <v>388</v>
      </c>
      <c r="S37" s="6" t="n">
        <v>276000</v>
      </c>
    </row>
    <row r="38" spans="1:21">
      <c r="A38" s="4" t="s">
        <v>397</v>
      </c>
    </row>
    <row r="39" spans="1:21">
      <c r="A39" s="3" t="s">
        <v>381</v>
      </c>
    </row>
    <row r="40" spans="1:21">
      <c r="A40" s="4" t="s">
        <v>384</v>
      </c>
      <c r="D40" s="4" t="s">
        <v>385</v>
      </c>
    </row>
    <row r="41" spans="1:21">
      <c r="A41" s="4" t="s">
        <v>386</v>
      </c>
      <c r="D41" s="4" t="s">
        <v>398</v>
      </c>
    </row>
    <row r="42" spans="1:21">
      <c r="A42" s="4" t="s">
        <v>388</v>
      </c>
      <c r="D42" s="6" t="n">
        <v>44300</v>
      </c>
    </row>
    <row r="43" spans="1:21">
      <c r="A43" s="4" t="s">
        <v>382</v>
      </c>
      <c r="B43" s="5" t="n">
        <v>82000</v>
      </c>
    </row>
    <row r="44" spans="1:21">
      <c r="A44" s="4" t="s">
        <v>44</v>
      </c>
      <c r="B44" s="6" t="n">
        <v>40000</v>
      </c>
    </row>
    <row r="45" spans="1:21">
      <c r="A45" s="4" t="s">
        <v>399</v>
      </c>
    </row>
    <row r="46" spans="1:21">
      <c r="A46" s="3" t="s">
        <v>381</v>
      </c>
    </row>
    <row r="47" spans="1:21">
      <c r="A47" s="4" t="s">
        <v>388</v>
      </c>
      <c r="P47" s="6" t="n">
        <v>132800</v>
      </c>
    </row>
    <row r="48" spans="1:21">
      <c r="A48" s="4" t="s">
        <v>400</v>
      </c>
    </row>
    <row r="49" spans="1:21">
      <c r="A49" s="3" t="s">
        <v>381</v>
      </c>
    </row>
    <row r="50" spans="1:21">
      <c r="A50" s="4" t="s">
        <v>384</v>
      </c>
      <c r="G50" s="4" t="s">
        <v>355</v>
      </c>
    </row>
    <row r="51" spans="1:21">
      <c r="A51" s="4" t="s">
        <v>386</v>
      </c>
      <c r="G51" s="4" t="s">
        <v>401</v>
      </c>
    </row>
    <row r="52" spans="1:21">
      <c r="A52" s="4" t="s">
        <v>388</v>
      </c>
      <c r="G52" s="6" t="n">
        <v>22750</v>
      </c>
      <c r="N52" s="6" t="n">
        <v>182000</v>
      </c>
    </row>
    <row r="53" spans="1:21">
      <c r="A53" s="4" t="s">
        <v>402</v>
      </c>
    </row>
    <row r="54" spans="1:21">
      <c r="A54" s="3" t="s">
        <v>381</v>
      </c>
    </row>
    <row r="55" spans="1:21">
      <c r="A55" s="4" t="s">
        <v>384</v>
      </c>
      <c r="H55" s="4" t="s">
        <v>385</v>
      </c>
    </row>
    <row r="56" spans="1:21">
      <c r="A56" s="4" t="s">
        <v>386</v>
      </c>
      <c r="H56" s="4" t="s">
        <v>403</v>
      </c>
    </row>
    <row r="57" spans="1:21">
      <c r="A57" s="4" t="s">
        <v>388</v>
      </c>
      <c r="H57" s="6" t="n">
        <v>67300</v>
      </c>
      <c r="Q57" s="6" t="n">
        <v>202000</v>
      </c>
    </row>
    <row r="58" spans="1:21">
      <c r="A58" s="4" t="s">
        <v>404</v>
      </c>
    </row>
    <row r="59" spans="1:21">
      <c r="A59" s="3" t="s">
        <v>381</v>
      </c>
    </row>
    <row r="60" spans="1:21">
      <c r="A60" s="4" t="s">
        <v>384</v>
      </c>
      <c r="K60" s="4" t="s">
        <v>405</v>
      </c>
    </row>
    <row r="61" spans="1:21">
      <c r="A61" s="4" t="s">
        <v>386</v>
      </c>
      <c r="K61" s="4" t="s">
        <v>406</v>
      </c>
    </row>
    <row r="62" spans="1:21">
      <c r="A62" s="4" t="s">
        <v>388</v>
      </c>
      <c r="E62" s="6" t="n">
        <v>58000</v>
      </c>
      <c r="F62" s="6" t="n">
        <v>58000</v>
      </c>
      <c r="I62" s="6" t="n">
        <v>16000</v>
      </c>
      <c r="J62" s="6" t="n">
        <v>42000</v>
      </c>
      <c r="T62" s="6" t="n">
        <v>174000</v>
      </c>
    </row>
    <row r="63" spans="1:21">
      <c r="A63" s="4" t="s">
        <v>407</v>
      </c>
    </row>
    <row r="64" spans="1:21">
      <c r="A64" s="3" t="s">
        <v>381</v>
      </c>
    </row>
    <row r="65" spans="1:21">
      <c r="A65" s="4" t="s">
        <v>384</v>
      </c>
      <c r="L65" s="4" t="s">
        <v>385</v>
      </c>
    </row>
    <row r="66" spans="1:21">
      <c r="A66" s="4" t="s">
        <v>386</v>
      </c>
      <c r="L66" s="4" t="s">
        <v>408</v>
      </c>
    </row>
    <row r="67" spans="1:21">
      <c r="A67" s="4" t="s">
        <v>388</v>
      </c>
      <c r="L67" s="6" t="n">
        <v>84000</v>
      </c>
      <c r="R67" s="6" t="n">
        <v>252000</v>
      </c>
    </row>
  </sheetData>
  <mergeCells count="4">
    <mergeCell ref="A1:A2"/>
    <mergeCell ref="B1:L1"/>
    <mergeCell ref="M1:N1"/>
    <mergeCell ref="O1:R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410</v>
      </c>
    </row>
    <row r="3" spans="1:3">
      <c r="A3" s="4" t="s">
        <v>411</v>
      </c>
      <c r="B3" s="6" t="n">
        <v>15635</v>
      </c>
      <c r="C3" s="6" t="n">
        <v>14692</v>
      </c>
    </row>
    <row r="4" spans="1:3">
      <c r="A4" s="11" t="n">
        <v>1</v>
      </c>
    </row>
    <row r="5" spans="1:3">
      <c r="A5" s="3" t="s">
        <v>410</v>
      </c>
    </row>
    <row r="6" spans="1:3">
      <c r="A6" s="4" t="s">
        <v>411</v>
      </c>
      <c r="B6" s="5" t="n">
        <v>7176</v>
      </c>
      <c r="C6" s="5" t="n">
        <v>1338</v>
      </c>
    </row>
    <row r="7" spans="1:3">
      <c r="A7" s="11" t="n">
        <v>2</v>
      </c>
    </row>
    <row r="8" spans="1:3">
      <c r="A8" s="3" t="s">
        <v>410</v>
      </c>
    </row>
    <row r="9" spans="1:3">
      <c r="A9" s="4" t="s">
        <v>411</v>
      </c>
      <c r="B9" s="5" t="n">
        <v>8459</v>
      </c>
      <c r="C9" s="5" t="n">
        <v>13354</v>
      </c>
    </row>
    <row r="10" spans="1:3">
      <c r="A10" s="11" t="n">
        <v>3</v>
      </c>
    </row>
    <row r="11" spans="1:3">
      <c r="A11" s="3" t="s">
        <v>410</v>
      </c>
    </row>
    <row r="12" spans="1:3">
      <c r="A12" s="4" t="s">
        <v>411</v>
      </c>
      <c r="B12" s="5" t="n">
        <v>0</v>
      </c>
      <c r="C12" s="5" t="n">
        <v>0</v>
      </c>
    </row>
    <row r="13" spans="1:3">
      <c r="A13" s="4" t="s">
        <v>412</v>
      </c>
    </row>
    <row r="14" spans="1:3">
      <c r="A14" s="3" t="s">
        <v>410</v>
      </c>
    </row>
    <row r="15" spans="1:3">
      <c r="A15" s="4" t="s">
        <v>412</v>
      </c>
      <c r="B15" s="5" t="n">
        <v>15635</v>
      </c>
      <c r="C15" s="5" t="n">
        <v>14692</v>
      </c>
    </row>
    <row r="16" spans="1:3">
      <c r="A16" s="4" t="s">
        <v>413</v>
      </c>
    </row>
    <row r="17" spans="1:3">
      <c r="A17" s="3" t="s">
        <v>410</v>
      </c>
    </row>
    <row r="18" spans="1:3">
      <c r="A18" s="4" t="s">
        <v>412</v>
      </c>
      <c r="B18" s="5" t="n">
        <v>7176</v>
      </c>
      <c r="C18" s="5" t="n">
        <v>1338</v>
      </c>
    </row>
    <row r="19" spans="1:3">
      <c r="A19" s="4" t="s">
        <v>414</v>
      </c>
    </row>
    <row r="20" spans="1:3">
      <c r="A20" s="3" t="s">
        <v>410</v>
      </c>
    </row>
    <row r="21" spans="1:3">
      <c r="A21" s="4" t="s">
        <v>412</v>
      </c>
      <c r="B21" s="5" t="n">
        <v>8459</v>
      </c>
      <c r="C21" s="5" t="n">
        <v>13354</v>
      </c>
    </row>
    <row r="22" spans="1:3">
      <c r="A22" s="4" t="s">
        <v>415</v>
      </c>
    </row>
    <row r="23" spans="1:3">
      <c r="A23" s="3" t="s">
        <v>410</v>
      </c>
    </row>
    <row r="24" spans="1:3">
      <c r="A24" s="4" t="s">
        <v>412</v>
      </c>
      <c r="B24" s="6" t="n">
        <v>0</v>
      </c>
      <c r="C2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2149</v>
      </c>
      <c r="C4" s="6" t="n">
        <v>11421</v>
      </c>
      <c r="D4" s="6" t="n">
        <v>18956</v>
      </c>
    </row>
    <row r="5" spans="1:4">
      <c r="A5" s="4" t="s">
        <v>75</v>
      </c>
      <c r="B5" s="5" t="n">
        <v>6627</v>
      </c>
      <c r="C5" s="5" t="n">
        <v>7648</v>
      </c>
      <c r="D5" s="5" t="n">
        <v>11411</v>
      </c>
    </row>
    <row r="6" spans="1:4">
      <c r="A6" s="4" t="s">
        <v>76</v>
      </c>
      <c r="B6" s="5" t="n">
        <v>5522</v>
      </c>
      <c r="C6" s="5" t="n">
        <v>3773</v>
      </c>
      <c r="D6" s="5" t="n">
        <v>7545</v>
      </c>
    </row>
    <row r="7" spans="1:4">
      <c r="A7" s="3" t="s">
        <v>77</v>
      </c>
    </row>
    <row r="8" spans="1:4">
      <c r="A8" s="4" t="s">
        <v>78</v>
      </c>
      <c r="B8" s="5" t="n">
        <v>9572</v>
      </c>
      <c r="C8" s="5" t="n">
        <v>12265</v>
      </c>
      <c r="D8" s="5" t="n">
        <v>14144</v>
      </c>
    </row>
    <row r="9" spans="1:4">
      <c r="A9" s="4" t="s">
        <v>79</v>
      </c>
      <c r="B9" s="5" t="n">
        <v>9900</v>
      </c>
      <c r="C9" s="5" t="n">
        <v>10310</v>
      </c>
      <c r="D9" s="5" t="n">
        <v>10619</v>
      </c>
    </row>
    <row r="10" spans="1:4">
      <c r="A10" s="4" t="s">
        <v>80</v>
      </c>
      <c r="B10" s="5" t="n">
        <v>0</v>
      </c>
      <c r="C10" s="5" t="n">
        <v>0</v>
      </c>
      <c r="D10" s="5" t="n">
        <v>295</v>
      </c>
    </row>
    <row r="11" spans="1:4">
      <c r="A11" s="4" t="s">
        <v>81</v>
      </c>
      <c r="B11" s="5" t="n">
        <v>-13950</v>
      </c>
      <c r="C11" s="5" t="n">
        <v>-18802</v>
      </c>
      <c r="D11" s="5" t="n">
        <v>-17513</v>
      </c>
    </row>
    <row r="12" spans="1:4">
      <c r="A12" s="4" t="s">
        <v>82</v>
      </c>
      <c r="B12" s="5" t="n">
        <v>-115</v>
      </c>
      <c r="C12" s="5" t="n">
        <v>-175</v>
      </c>
      <c r="D12" s="5" t="n">
        <v>-82</v>
      </c>
    </row>
    <row r="13" spans="1:4">
      <c r="A13" s="4" t="s">
        <v>83</v>
      </c>
      <c r="B13" s="5" t="n">
        <v>21</v>
      </c>
      <c r="C13" s="5" t="n">
        <v>-106</v>
      </c>
      <c r="D13" s="5" t="n">
        <v>-107</v>
      </c>
    </row>
    <row r="14" spans="1:4">
      <c r="A14" s="4" t="s">
        <v>84</v>
      </c>
      <c r="B14" s="5" t="n">
        <v>-14044</v>
      </c>
      <c r="C14" s="5" t="n">
        <v>-19083</v>
      </c>
      <c r="D14" s="5" t="n">
        <v>-17702</v>
      </c>
    </row>
    <row r="15" spans="1:4">
      <c r="A15" s="4" t="s">
        <v>85</v>
      </c>
      <c r="B15" s="5" t="n">
        <v>87</v>
      </c>
      <c r="C15" s="5" t="n">
        <v>65</v>
      </c>
      <c r="D15" s="5" t="n">
        <v>146</v>
      </c>
    </row>
    <row r="16" spans="1:4">
      <c r="A16" s="4" t="s">
        <v>86</v>
      </c>
      <c r="B16" s="6" t="n">
        <v>-14131</v>
      </c>
      <c r="C16" s="6" t="n">
        <v>-19148</v>
      </c>
      <c r="D16" s="6" t="n">
        <v>-17848</v>
      </c>
    </row>
    <row r="17" spans="1:4">
      <c r="A17" s="3" t="s">
        <v>87</v>
      </c>
    </row>
    <row r="18" spans="1:4">
      <c r="A18" s="4" t="s">
        <v>88</v>
      </c>
      <c r="B18" s="8" t="n">
        <v>-0.18</v>
      </c>
      <c r="C18" s="8" t="n">
        <v>-0.29</v>
      </c>
      <c r="D18" s="8" t="n">
        <v>-0.32</v>
      </c>
    </row>
    <row r="19" spans="1:4">
      <c r="A19" s="4" t="s">
        <v>89</v>
      </c>
      <c r="B19" s="8" t="n">
        <v>-0.18</v>
      </c>
      <c r="C19" s="8" t="n">
        <v>-0.29</v>
      </c>
      <c r="D19" s="8" t="n">
        <v>-0.32</v>
      </c>
    </row>
    <row r="20" spans="1:4">
      <c r="A20" s="3" t="s">
        <v>90</v>
      </c>
    </row>
    <row r="21" spans="1:4">
      <c r="A21" s="4" t="s">
        <v>91</v>
      </c>
      <c r="B21" s="5" t="n">
        <v>77291</v>
      </c>
      <c r="C21" s="5" t="n">
        <v>65377</v>
      </c>
      <c r="D21" s="5" t="n">
        <v>56472</v>
      </c>
    </row>
    <row r="22" spans="1:4">
      <c r="A22" s="4" t="s">
        <v>92</v>
      </c>
      <c r="B22" s="5" t="n">
        <v>77291</v>
      </c>
      <c r="C22" s="5" t="n">
        <v>65377</v>
      </c>
      <c r="D22" s="5" t="n">
        <v>564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16</v>
      </c>
      <c r="B1" s="2" t="s">
        <v>1</v>
      </c>
    </row>
    <row r="2" spans="1:5">
      <c r="B2" s="2" t="s">
        <v>2</v>
      </c>
      <c r="C2" s="2" t="s">
        <v>30</v>
      </c>
      <c r="D2" s="2" t="s">
        <v>72</v>
      </c>
      <c r="E2" s="2" t="s">
        <v>417</v>
      </c>
    </row>
    <row r="3" spans="1:5">
      <c r="A3" s="3" t="s">
        <v>418</v>
      </c>
    </row>
    <row r="4" spans="1:5">
      <c r="A4" s="4" t="s">
        <v>419</v>
      </c>
      <c r="B4" s="6" t="n">
        <v>-26900</v>
      </c>
    </row>
    <row r="5" spans="1:5">
      <c r="A5" s="4" t="s">
        <v>420</v>
      </c>
      <c r="B5" s="5" t="n">
        <v>742</v>
      </c>
    </row>
    <row r="6" spans="1:5">
      <c r="A6" s="4" t="s">
        <v>421</v>
      </c>
      <c r="B6" s="5" t="n">
        <v>2107</v>
      </c>
      <c r="C6" s="6" t="n">
        <v>2014</v>
      </c>
      <c r="D6" s="6" t="n">
        <v>696</v>
      </c>
      <c r="E6" s="6" t="n">
        <v>516</v>
      </c>
    </row>
    <row r="7" spans="1:5">
      <c r="A7" s="4" t="s">
        <v>422</v>
      </c>
    </row>
    <row r="8" spans="1:5">
      <c r="A8" s="3" t="s">
        <v>418</v>
      </c>
    </row>
    <row r="9" spans="1:5">
      <c r="A9" s="4" t="s">
        <v>423</v>
      </c>
      <c r="B9" s="5" t="n">
        <v>161100</v>
      </c>
    </row>
    <row r="10" spans="1:5">
      <c r="A10" s="4" t="s">
        <v>424</v>
      </c>
    </row>
    <row r="11" spans="1:5">
      <c r="A11" s="3" t="s">
        <v>418</v>
      </c>
    </row>
    <row r="12" spans="1:5">
      <c r="A12" s="4" t="s">
        <v>425</v>
      </c>
      <c r="B12" s="5" t="n">
        <v>4200</v>
      </c>
    </row>
    <row r="13" spans="1:5">
      <c r="A13" s="4" t="s">
        <v>426</v>
      </c>
    </row>
    <row r="14" spans="1:5">
      <c r="A14" s="3" t="s">
        <v>418</v>
      </c>
    </row>
    <row r="15" spans="1:5">
      <c r="A15" s="4" t="s">
        <v>423</v>
      </c>
      <c r="B15" s="5" t="n">
        <v>53900</v>
      </c>
    </row>
    <row r="16" spans="1:5">
      <c r="A16" s="4" t="s">
        <v>427</v>
      </c>
    </row>
    <row r="17" spans="1:5">
      <c r="A17" s="3" t="s">
        <v>418</v>
      </c>
    </row>
    <row r="18" spans="1:5">
      <c r="A18" s="4" t="s">
        <v>425</v>
      </c>
      <c r="B18" s="6" t="n">
        <v>4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2</v>
      </c>
    </row>
    <row r="3" spans="1:4">
      <c r="A3" s="3" t="s">
        <v>429</v>
      </c>
    </row>
    <row r="4" spans="1:4">
      <c r="A4" s="4" t="s">
        <v>430</v>
      </c>
      <c r="B4" s="6" t="n">
        <v>-14253</v>
      </c>
      <c r="C4" s="6" t="n">
        <v>-19340</v>
      </c>
      <c r="D4" s="6" t="n">
        <v>-17897</v>
      </c>
    </row>
    <row r="5" spans="1:4">
      <c r="A5" s="4" t="s">
        <v>431</v>
      </c>
      <c r="B5" s="5" t="n">
        <v>209</v>
      </c>
      <c r="C5" s="5" t="n">
        <v>257</v>
      </c>
      <c r="D5" s="5" t="n">
        <v>195</v>
      </c>
    </row>
    <row r="6" spans="1:4">
      <c r="A6" s="4" t="s">
        <v>84</v>
      </c>
      <c r="B6" s="5" t="n">
        <v>-14044</v>
      </c>
      <c r="C6" s="5" t="n">
        <v>-19083</v>
      </c>
      <c r="D6" s="5" t="n">
        <v>-17702</v>
      </c>
    </row>
    <row r="7" spans="1:4">
      <c r="A7" s="3" t="s">
        <v>432</v>
      </c>
    </row>
    <row r="8" spans="1:4">
      <c r="A8" s="4" t="s">
        <v>422</v>
      </c>
      <c r="B8" s="5" t="n">
        <v>0</v>
      </c>
      <c r="C8" s="5" t="n">
        <v>0</v>
      </c>
      <c r="D8" s="5" t="n">
        <v>37</v>
      </c>
    </row>
    <row r="9" spans="1:4">
      <c r="A9" s="4" t="s">
        <v>426</v>
      </c>
      <c r="B9" s="5" t="n">
        <v>2</v>
      </c>
      <c r="C9" s="5" t="n">
        <v>-3</v>
      </c>
      <c r="D9" s="5" t="n">
        <v>2</v>
      </c>
    </row>
    <row r="10" spans="1:4">
      <c r="A10" s="4" t="s">
        <v>431</v>
      </c>
      <c r="B10" s="5" t="n">
        <v>85</v>
      </c>
      <c r="C10" s="5" t="n">
        <v>75</v>
      </c>
      <c r="D10" s="5" t="n">
        <v>99</v>
      </c>
    </row>
    <row r="11" spans="1:4">
      <c r="A11" s="4" t="s">
        <v>433</v>
      </c>
      <c r="B11" s="5" t="n">
        <v>87</v>
      </c>
      <c r="C11" s="5" t="n">
        <v>72</v>
      </c>
      <c r="D11" s="5" t="n">
        <v>138</v>
      </c>
    </row>
    <row r="12" spans="1:4">
      <c r="A12" s="3" t="s">
        <v>434</v>
      </c>
    </row>
    <row r="13" spans="1:4">
      <c r="A13" s="4" t="s">
        <v>422</v>
      </c>
      <c r="B13" s="5" t="n">
        <v>0</v>
      </c>
      <c r="C13" s="5" t="n">
        <v>0</v>
      </c>
      <c r="D13" s="5" t="n">
        <v>0</v>
      </c>
    </row>
    <row r="14" spans="1:4">
      <c r="A14" s="4" t="s">
        <v>426</v>
      </c>
      <c r="B14" s="5" t="n">
        <v>0</v>
      </c>
      <c r="C14" s="5" t="n">
        <v>0</v>
      </c>
      <c r="D14" s="5" t="n">
        <v>0</v>
      </c>
    </row>
    <row r="15" spans="1:4">
      <c r="A15" s="4" t="s">
        <v>431</v>
      </c>
      <c r="B15" s="5" t="n">
        <v>0</v>
      </c>
      <c r="C15" s="5" t="n">
        <v>-7</v>
      </c>
      <c r="D15" s="5" t="n">
        <v>8</v>
      </c>
    </row>
    <row r="16" spans="1:4">
      <c r="A16" s="4" t="s">
        <v>433</v>
      </c>
      <c r="B16" s="5" t="n">
        <v>0</v>
      </c>
      <c r="C16" s="5" t="n">
        <v>-7</v>
      </c>
      <c r="D16" s="5" t="n">
        <v>8</v>
      </c>
    </row>
    <row r="17" spans="1:4">
      <c r="A17" s="4" t="s">
        <v>85</v>
      </c>
      <c r="B17" s="6" t="n">
        <v>87</v>
      </c>
      <c r="C17" s="6" t="n">
        <v>65</v>
      </c>
      <c r="D17" s="6" t="n">
        <v>1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6" t="n">
        <v>37631</v>
      </c>
      <c r="C3" s="6" t="n">
        <v>53924</v>
      </c>
    </row>
    <row r="4" spans="1:3">
      <c r="A4" s="4" t="s">
        <v>438</v>
      </c>
      <c r="B4" s="5" t="n">
        <v>1726</v>
      </c>
      <c r="C4" s="5" t="n">
        <v>2938</v>
      </c>
    </row>
    <row r="5" spans="1:3">
      <c r="A5" s="4" t="s">
        <v>439</v>
      </c>
      <c r="B5" s="5" t="n">
        <v>1487</v>
      </c>
      <c r="C5" s="5" t="n">
        <v>1875</v>
      </c>
    </row>
    <row r="6" spans="1:3">
      <c r="A6" s="4" t="s">
        <v>440</v>
      </c>
      <c r="B6" s="5" t="n">
        <v>5743</v>
      </c>
      <c r="C6" s="5" t="n">
        <v>5080</v>
      </c>
    </row>
    <row r="7" spans="1:3">
      <c r="A7" s="4" t="s">
        <v>96</v>
      </c>
      <c r="B7" s="5" t="n">
        <v>9056</v>
      </c>
      <c r="C7" s="5" t="n">
        <v>14415</v>
      </c>
    </row>
    <row r="8" spans="1:3">
      <c r="A8" s="4" t="s">
        <v>97</v>
      </c>
      <c r="B8" s="5" t="n">
        <v>343</v>
      </c>
      <c r="C8" s="5" t="n">
        <v>968</v>
      </c>
    </row>
    <row r="9" spans="1:3">
      <c r="A9" s="4" t="s">
        <v>441</v>
      </c>
      <c r="B9" s="5" t="n">
        <v>55986</v>
      </c>
      <c r="C9" s="5" t="n">
        <v>79200</v>
      </c>
    </row>
    <row r="10" spans="1:3">
      <c r="A10" s="4" t="s">
        <v>442</v>
      </c>
      <c r="B10" s="5" t="n">
        <v>-55931</v>
      </c>
      <c r="C10" s="5" t="n">
        <v>-79150</v>
      </c>
    </row>
    <row r="11" spans="1:3">
      <c r="A11" s="4" t="s">
        <v>443</v>
      </c>
      <c r="B11" s="5" t="n">
        <v>55</v>
      </c>
      <c r="C11" s="5" t="n">
        <v>50</v>
      </c>
    </row>
    <row r="12" spans="1:3">
      <c r="A12" s="4" t="s">
        <v>444</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72</v>
      </c>
    </row>
    <row r="3" spans="1:4">
      <c r="A3" s="3" t="s">
        <v>160</v>
      </c>
    </row>
    <row r="4" spans="1:4">
      <c r="A4" s="4" t="s">
        <v>446</v>
      </c>
      <c r="B4" s="6" t="n">
        <v>-4775</v>
      </c>
      <c r="C4" s="6" t="n">
        <v>-6489</v>
      </c>
      <c r="D4" s="6" t="n">
        <v>-5962</v>
      </c>
    </row>
    <row r="5" spans="1:4">
      <c r="A5" s="4" t="s">
        <v>447</v>
      </c>
      <c r="B5" s="5" t="n">
        <v>2</v>
      </c>
      <c r="C5" s="5" t="n">
        <v>-3</v>
      </c>
      <c r="D5" s="5" t="n">
        <v>2</v>
      </c>
    </row>
    <row r="6" spans="1:4">
      <c r="A6" s="4" t="s">
        <v>448</v>
      </c>
      <c r="B6" s="5" t="n">
        <v>75</v>
      </c>
      <c r="C6" s="5" t="n">
        <v>211</v>
      </c>
      <c r="D6" s="5" t="n">
        <v>286</v>
      </c>
    </row>
    <row r="7" spans="1:4">
      <c r="A7" s="4" t="s">
        <v>449</v>
      </c>
      <c r="B7" s="5" t="n">
        <v>-30</v>
      </c>
      <c r="C7" s="5" t="n">
        <v>-19</v>
      </c>
      <c r="D7" s="5" t="n">
        <v>41</v>
      </c>
    </row>
    <row r="8" spans="1:4">
      <c r="A8" s="4" t="s">
        <v>450</v>
      </c>
      <c r="B8" s="5" t="n">
        <v>0</v>
      </c>
      <c r="C8" s="5" t="n">
        <v>0</v>
      </c>
      <c r="D8" s="5" t="n">
        <v>0</v>
      </c>
    </row>
    <row r="9" spans="1:4">
      <c r="A9" s="4" t="s">
        <v>451</v>
      </c>
      <c r="B9" s="5" t="n">
        <v>4815</v>
      </c>
      <c r="C9" s="5" t="n">
        <v>6365</v>
      </c>
      <c r="D9" s="5" t="n">
        <v>5779</v>
      </c>
    </row>
    <row r="10" spans="1:4">
      <c r="A10" s="4" t="s">
        <v>85</v>
      </c>
      <c r="B10" s="6" t="n">
        <v>87</v>
      </c>
      <c r="C10" s="6" t="n">
        <v>65</v>
      </c>
      <c r="D10" s="6" t="n">
        <v>1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2</v>
      </c>
    </row>
    <row r="3" spans="1:4">
      <c r="A3" s="3" t="s">
        <v>453</v>
      </c>
    </row>
    <row r="4" spans="1:4">
      <c r="A4" s="4" t="s">
        <v>454</v>
      </c>
      <c r="B4" s="6" t="n">
        <v>2014</v>
      </c>
      <c r="C4" s="6" t="n">
        <v>696</v>
      </c>
      <c r="D4" s="6" t="n">
        <v>516</v>
      </c>
    </row>
    <row r="5" spans="1:4">
      <c r="A5" s="4" t="s">
        <v>455</v>
      </c>
      <c r="B5" s="5" t="n">
        <v>16</v>
      </c>
      <c r="C5" s="5" t="n">
        <v>1204</v>
      </c>
    </row>
    <row r="6" spans="1:4">
      <c r="A6" s="4" t="s">
        <v>455</v>
      </c>
      <c r="D6" s="5" t="n">
        <v>-3</v>
      </c>
    </row>
    <row r="7" spans="1:4">
      <c r="A7" s="4" t="s">
        <v>456</v>
      </c>
      <c r="B7" s="5" t="n">
        <v>77</v>
      </c>
      <c r="C7" s="5" t="n">
        <v>150</v>
      </c>
      <c r="D7" s="5" t="n">
        <v>199</v>
      </c>
    </row>
    <row r="8" spans="1:4">
      <c r="A8" s="4" t="s">
        <v>457</v>
      </c>
      <c r="B8" s="5" t="n">
        <v>0</v>
      </c>
      <c r="C8" s="5" t="n">
        <v>-36</v>
      </c>
      <c r="D8" s="5" t="n">
        <v>-16</v>
      </c>
    </row>
    <row r="9" spans="1:4">
      <c r="A9" s="4" t="s">
        <v>458</v>
      </c>
      <c r="B9" s="6" t="n">
        <v>2107</v>
      </c>
      <c r="C9" s="6" t="n">
        <v>2014</v>
      </c>
      <c r="D9" s="6" t="n">
        <v>6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9</v>
      </c>
      <c r="B1" s="2" t="s">
        <v>460</v>
      </c>
      <c r="C1" s="2" t="s">
        <v>461</v>
      </c>
      <c r="D1" s="2" t="s">
        <v>462</v>
      </c>
      <c r="E1" s="2" t="s">
        <v>2</v>
      </c>
      <c r="F1" s="2" t="s">
        <v>30</v>
      </c>
      <c r="G1" s="2" t="s">
        <v>72</v>
      </c>
      <c r="H1" s="2" t="s">
        <v>463</v>
      </c>
      <c r="I1" s="2" t="s">
        <v>464</v>
      </c>
      <c r="J1" s="2" t="s">
        <v>465</v>
      </c>
    </row>
    <row r="2" spans="1:10">
      <c r="A2" s="3" t="s">
        <v>466</v>
      </c>
    </row>
    <row r="3" spans="1:10">
      <c r="A3" s="4" t="s">
        <v>467</v>
      </c>
      <c r="E3" s="5" t="n">
        <v>200000000</v>
      </c>
      <c r="F3" s="5" t="n">
        <v>100000000</v>
      </c>
      <c r="H3" s="5" t="n">
        <v>200000000</v>
      </c>
      <c r="I3" s="5" t="n">
        <v>100000000</v>
      </c>
    </row>
    <row r="4" spans="1:10">
      <c r="A4" s="4" t="s">
        <v>468</v>
      </c>
      <c r="E4" s="5" t="n">
        <v>10000000</v>
      </c>
      <c r="F4" s="5" t="n">
        <v>10000000</v>
      </c>
    </row>
    <row r="5" spans="1:10">
      <c r="A5" s="4" t="s">
        <v>469</v>
      </c>
      <c r="J5" s="6" t="n">
        <v>40000</v>
      </c>
    </row>
    <row r="6" spans="1:10">
      <c r="A6" s="4" t="s">
        <v>67</v>
      </c>
      <c r="B6" s="7" t="n">
        <v>0.001</v>
      </c>
      <c r="C6" s="7" t="n">
        <v>0.001</v>
      </c>
      <c r="E6" s="7" t="n">
        <v>0.001</v>
      </c>
      <c r="F6" s="7" t="n">
        <v>0.001</v>
      </c>
    </row>
    <row r="7" spans="1:10">
      <c r="A7" s="4" t="s">
        <v>470</v>
      </c>
      <c r="B7" s="8" t="n">
        <v>1.5</v>
      </c>
      <c r="C7" s="8" t="n">
        <v>1.5</v>
      </c>
      <c r="D7" s="6" t="n">
        <v>1</v>
      </c>
      <c r="E7" s="8" t="n">
        <v>1.74</v>
      </c>
    </row>
    <row r="8" spans="1:10">
      <c r="A8" s="4" t="s">
        <v>111</v>
      </c>
      <c r="B8" s="6" t="n">
        <v>15200</v>
      </c>
      <c r="C8" s="6" t="n">
        <v>15200</v>
      </c>
      <c r="D8" s="6" t="n">
        <v>8800</v>
      </c>
      <c r="E8" s="6" t="n">
        <v>17550</v>
      </c>
      <c r="F8" s="6" t="n">
        <v>10603</v>
      </c>
      <c r="G8" s="6" t="n">
        <v>692</v>
      </c>
    </row>
    <row r="9" spans="1:10">
      <c r="A9" s="4" t="s">
        <v>471</v>
      </c>
      <c r="E9" s="5" t="n">
        <v>2300000</v>
      </c>
    </row>
    <row r="10" spans="1:10">
      <c r="A10" s="4" t="s">
        <v>472</v>
      </c>
    </row>
    <row r="11" spans="1:10">
      <c r="A11" s="3" t="s">
        <v>466</v>
      </c>
    </row>
    <row r="12" spans="1:10">
      <c r="A12" s="4" t="s">
        <v>473</v>
      </c>
      <c r="E12" s="8" t="n">
        <v>2.98</v>
      </c>
    </row>
    <row r="13" spans="1:10">
      <c r="A13" s="4" t="s">
        <v>126</v>
      </c>
    </row>
    <row r="14" spans="1:10">
      <c r="A14" s="3" t="s">
        <v>466</v>
      </c>
    </row>
    <row r="15" spans="1:10">
      <c r="A15" s="4" t="s">
        <v>474</v>
      </c>
      <c r="B15" s="5" t="n">
        <v>11300000</v>
      </c>
      <c r="C15" s="5" t="n">
        <v>11300000</v>
      </c>
      <c r="D15" s="5"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75</v>
      </c>
      <c r="B1" s="2" t="s">
        <v>463</v>
      </c>
      <c r="C1" s="2" t="s">
        <v>476</v>
      </c>
      <c r="D1" s="2" t="s">
        <v>2</v>
      </c>
    </row>
    <row r="2" spans="1:4">
      <c r="A2" s="3" t="s">
        <v>477</v>
      </c>
    </row>
    <row r="3" spans="1:4">
      <c r="A3" s="4" t="s">
        <v>478</v>
      </c>
      <c r="D3" s="4" t="s">
        <v>479</v>
      </c>
    </row>
    <row r="4" spans="1:4">
      <c r="A4" s="4" t="s">
        <v>480</v>
      </c>
      <c r="D4" s="4" t="s">
        <v>481</v>
      </c>
    </row>
    <row r="5" spans="1:4">
      <c r="A5" s="4" t="s">
        <v>482</v>
      </c>
    </row>
    <row r="6" spans="1:4">
      <c r="A6" s="3" t="s">
        <v>477</v>
      </c>
    </row>
    <row r="7" spans="1:4">
      <c r="A7" s="4" t="s">
        <v>483</v>
      </c>
      <c r="B7" s="5" t="n">
        <v>1500000</v>
      </c>
      <c r="C7" s="5" t="n">
        <v>2500000</v>
      </c>
      <c r="D7" s="5" t="n">
        <v>1500000</v>
      </c>
    </row>
    <row r="8" spans="1:4">
      <c r="A8" s="4" t="s">
        <v>484</v>
      </c>
      <c r="D8" s="5" t="n">
        <v>12400000</v>
      </c>
    </row>
    <row r="9" spans="1:4">
      <c r="A9" s="4" t="s">
        <v>478</v>
      </c>
      <c r="D9" s="4" t="s">
        <v>479</v>
      </c>
    </row>
    <row r="10" spans="1:4">
      <c r="A10" s="4" t="s">
        <v>485</v>
      </c>
    </row>
    <row r="11" spans="1:4">
      <c r="A11" s="3" t="s">
        <v>477</v>
      </c>
    </row>
    <row r="12" spans="1:4">
      <c r="A12" s="4" t="s">
        <v>486</v>
      </c>
      <c r="D12" s="4" t="s">
        <v>302</v>
      </c>
    </row>
    <row r="13" spans="1:4">
      <c r="A13" s="4" t="s">
        <v>480</v>
      </c>
      <c r="D13" s="4" t="s">
        <v>288</v>
      </c>
    </row>
    <row r="14" spans="1:4">
      <c r="A14" s="4" t="s">
        <v>487</v>
      </c>
    </row>
    <row r="15" spans="1:4">
      <c r="A15" s="3" t="s">
        <v>477</v>
      </c>
    </row>
    <row r="16" spans="1:4">
      <c r="A16" s="4" t="s">
        <v>486</v>
      </c>
      <c r="D16" s="4" t="s">
        <v>302</v>
      </c>
    </row>
    <row r="17" spans="1:4">
      <c r="A17" s="4" t="s">
        <v>480</v>
      </c>
      <c r="D17" s="4" t="s">
        <v>288</v>
      </c>
    </row>
    <row r="18" spans="1:4">
      <c r="A18" s="4" t="s">
        <v>488</v>
      </c>
    </row>
    <row r="19" spans="1:4">
      <c r="A19" s="3" t="s">
        <v>477</v>
      </c>
    </row>
    <row r="20" spans="1:4">
      <c r="A20" s="4" t="s">
        <v>489</v>
      </c>
      <c r="D20" s="4" t="s">
        <v>490</v>
      </c>
    </row>
    <row r="21" spans="1:4">
      <c r="A21" s="4" t="s">
        <v>491</v>
      </c>
    </row>
    <row r="22" spans="1:4">
      <c r="A22" s="3" t="s">
        <v>477</v>
      </c>
    </row>
    <row r="23" spans="1:4">
      <c r="A23" s="4" t="s">
        <v>489</v>
      </c>
      <c r="D23" s="4" t="s">
        <v>492</v>
      </c>
    </row>
    <row r="24" spans="1:4">
      <c r="A24" s="4" t="s">
        <v>493</v>
      </c>
    </row>
    <row r="25" spans="1:4">
      <c r="A25" s="3" t="s">
        <v>477</v>
      </c>
    </row>
    <row r="26" spans="1:4">
      <c r="A26" s="4" t="s">
        <v>483</v>
      </c>
      <c r="B26" s="5" t="n">
        <v>1500000</v>
      </c>
      <c r="C26" s="5" t="n">
        <v>1000000</v>
      </c>
    </row>
    <row r="27" spans="1:4">
      <c r="A27" s="4" t="s">
        <v>484</v>
      </c>
      <c r="D27" s="5" t="n">
        <v>4800000</v>
      </c>
    </row>
    <row r="28" spans="1:4">
      <c r="A28" s="4" t="s">
        <v>494</v>
      </c>
      <c r="D28" s="4" t="s">
        <v>495</v>
      </c>
    </row>
    <row r="29" spans="1:4">
      <c r="A29" s="4" t="s">
        <v>496</v>
      </c>
      <c r="D29" s="4" t="s">
        <v>497</v>
      </c>
    </row>
    <row r="30" spans="1:4">
      <c r="A30" s="4" t="s">
        <v>498</v>
      </c>
      <c r="D30" s="5" t="n">
        <v>20000</v>
      </c>
    </row>
    <row r="31" spans="1:4">
      <c r="A31" s="4" t="s">
        <v>499</v>
      </c>
      <c r="D31" s="4" t="s">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501</v>
      </c>
      <c r="B1" s="2" t="s">
        <v>1</v>
      </c>
    </row>
    <row r="2" spans="1:7">
      <c r="B2" s="2" t="s">
        <v>2</v>
      </c>
      <c r="C2" s="2" t="s">
        <v>30</v>
      </c>
      <c r="D2" s="2" t="s">
        <v>72</v>
      </c>
      <c r="E2" s="2" t="s">
        <v>461</v>
      </c>
      <c r="F2" s="2" t="s">
        <v>460</v>
      </c>
      <c r="G2" s="2" t="s">
        <v>462</v>
      </c>
    </row>
    <row r="3" spans="1:7">
      <c r="A3" s="3" t="s">
        <v>477</v>
      </c>
    </row>
    <row r="4" spans="1:7">
      <c r="A4" s="4" t="s">
        <v>480</v>
      </c>
      <c r="B4" s="4" t="s">
        <v>481</v>
      </c>
    </row>
    <row r="5" spans="1:7">
      <c r="A5" s="4" t="s">
        <v>502</v>
      </c>
      <c r="B5" s="4" t="s">
        <v>479</v>
      </c>
    </row>
    <row r="6" spans="1:7">
      <c r="A6" s="4" t="s">
        <v>503</v>
      </c>
      <c r="B6" s="8" t="n">
        <v>1.74</v>
      </c>
      <c r="E6" s="8" t="n">
        <v>1.5</v>
      </c>
      <c r="F6" s="8" t="n">
        <v>1.5</v>
      </c>
      <c r="G6" s="6" t="n">
        <v>1</v>
      </c>
    </row>
    <row r="7" spans="1:7">
      <c r="A7" s="4" t="s">
        <v>504</v>
      </c>
      <c r="B7" s="6" t="n">
        <v>31000</v>
      </c>
      <c r="C7" s="6" t="n">
        <v>0</v>
      </c>
      <c r="D7" s="6" t="n">
        <v>83000</v>
      </c>
    </row>
    <row r="8" spans="1:7">
      <c r="A8" s="4" t="s">
        <v>505</v>
      </c>
      <c r="B8" s="5" t="n">
        <v>85000</v>
      </c>
      <c r="C8" s="5" t="n">
        <v>0</v>
      </c>
      <c r="D8" s="5" t="n">
        <v>117000</v>
      </c>
    </row>
    <row r="9" spans="1:7">
      <c r="A9" s="4" t="s">
        <v>97</v>
      </c>
      <c r="B9" s="5" t="n">
        <v>1441000</v>
      </c>
      <c r="C9" s="6" t="n">
        <v>1584000</v>
      </c>
      <c r="D9" s="6" t="n">
        <v>2028000</v>
      </c>
    </row>
    <row r="10" spans="1:7">
      <c r="A10" s="4" t="s">
        <v>506</v>
      </c>
      <c r="C10" s="8" t="n">
        <v>0.46</v>
      </c>
      <c r="D10" s="8" t="n">
        <v>0.87</v>
      </c>
    </row>
    <row r="11" spans="1:7">
      <c r="A11" s="4" t="s">
        <v>507</v>
      </c>
      <c r="B11" s="5" t="n">
        <v>260000</v>
      </c>
    </row>
    <row r="12" spans="1:7">
      <c r="A12" s="4" t="s">
        <v>508</v>
      </c>
    </row>
    <row r="13" spans="1:7">
      <c r="A13" s="3" t="s">
        <v>477</v>
      </c>
    </row>
    <row r="14" spans="1:7">
      <c r="A14" s="4" t="s">
        <v>97</v>
      </c>
      <c r="B14" s="6" t="n">
        <v>239000</v>
      </c>
      <c r="C14" s="6" t="n">
        <v>486000</v>
      </c>
      <c r="D14" s="6" t="n">
        <v>861000</v>
      </c>
    </row>
    <row r="15" spans="1:7">
      <c r="A15" s="4" t="s">
        <v>509</v>
      </c>
      <c r="B15" s="4" t="s">
        <v>510</v>
      </c>
    </row>
    <row r="16" spans="1:7">
      <c r="A16" s="4" t="s">
        <v>511</v>
      </c>
    </row>
    <row r="17" spans="1:7">
      <c r="A17" s="3" t="s">
        <v>477</v>
      </c>
    </row>
    <row r="18" spans="1:7">
      <c r="A18" s="4" t="s">
        <v>97</v>
      </c>
      <c r="B18" s="6" t="n">
        <v>1000000</v>
      </c>
      <c r="C18" s="6" t="n">
        <v>953000</v>
      </c>
      <c r="D18" s="6" t="n">
        <v>834000</v>
      </c>
    </row>
    <row r="19" spans="1:7">
      <c r="A19" s="4" t="s">
        <v>493</v>
      </c>
    </row>
    <row r="20" spans="1:7">
      <c r="A20" s="3" t="s">
        <v>477</v>
      </c>
    </row>
    <row r="21" spans="1:7">
      <c r="A21" s="4" t="s">
        <v>509</v>
      </c>
      <c r="B21" s="4" t="s">
        <v>512</v>
      </c>
    </row>
    <row r="22" spans="1:7">
      <c r="A22" s="4" t="s">
        <v>513</v>
      </c>
      <c r="B22" s="8" t="n">
        <v>0.43</v>
      </c>
      <c r="C22" s="8" t="n">
        <v>0.62</v>
      </c>
      <c r="D22" s="8" t="n">
        <v>0.42</v>
      </c>
    </row>
    <row r="23" spans="1:7">
      <c r="A23" s="4" t="s">
        <v>514</v>
      </c>
      <c r="B23" s="5" t="n">
        <v>538000</v>
      </c>
      <c r="C23" s="5" t="n">
        <v>732000</v>
      </c>
      <c r="D23" s="5" t="n">
        <v>458000</v>
      </c>
    </row>
    <row r="24" spans="1:7">
      <c r="A24" s="4" t="s">
        <v>515</v>
      </c>
      <c r="B24" s="8" t="n">
        <v>0.86</v>
      </c>
      <c r="C24" s="8" t="n">
        <v>0.8100000000000001</v>
      </c>
      <c r="D24" s="8" t="n">
        <v>1.26</v>
      </c>
    </row>
    <row r="25" spans="1:7">
      <c r="A25" s="4" t="s">
        <v>516</v>
      </c>
      <c r="B25" s="5" t="n">
        <v>1600000</v>
      </c>
    </row>
    <row r="26" spans="1:7">
      <c r="A26" s="4" t="s">
        <v>517</v>
      </c>
      <c r="B26" s="6" t="n">
        <v>153000</v>
      </c>
      <c r="C26" s="6" t="n">
        <v>258000</v>
      </c>
      <c r="D26" s="6" t="n">
        <v>232000</v>
      </c>
    </row>
    <row r="27" spans="1:7">
      <c r="A27" s="4" t="s">
        <v>518</v>
      </c>
      <c r="B27" s="6" t="n">
        <v>8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2</v>
      </c>
    </row>
    <row r="3" spans="1:4">
      <c r="A3" s="3" t="s">
        <v>520</v>
      </c>
    </row>
    <row r="4" spans="1:4">
      <c r="A4" s="4" t="s">
        <v>521</v>
      </c>
      <c r="B4" s="6" t="n">
        <v>1441</v>
      </c>
      <c r="C4" s="6" t="n">
        <v>1584</v>
      </c>
      <c r="D4" s="6" t="n">
        <v>2028</v>
      </c>
    </row>
    <row r="5" spans="1:4">
      <c r="A5" s="4" t="s">
        <v>75</v>
      </c>
    </row>
    <row r="6" spans="1:4">
      <c r="A6" s="3" t="s">
        <v>520</v>
      </c>
    </row>
    <row r="7" spans="1:4">
      <c r="A7" s="4" t="s">
        <v>521</v>
      </c>
      <c r="B7" s="5" t="n">
        <v>121</v>
      </c>
      <c r="C7" s="5" t="n">
        <v>132</v>
      </c>
      <c r="D7" s="5" t="n">
        <v>109</v>
      </c>
    </row>
    <row r="8" spans="1:4">
      <c r="A8" s="4" t="s">
        <v>78</v>
      </c>
    </row>
    <row r="9" spans="1:4">
      <c r="A9" s="3" t="s">
        <v>520</v>
      </c>
    </row>
    <row r="10" spans="1:4">
      <c r="A10" s="4" t="s">
        <v>521</v>
      </c>
      <c r="B10" s="5" t="n">
        <v>614</v>
      </c>
      <c r="C10" s="5" t="n">
        <v>658</v>
      </c>
      <c r="D10" s="5" t="n">
        <v>826</v>
      </c>
    </row>
    <row r="11" spans="1:4">
      <c r="A11" s="4" t="s">
        <v>79</v>
      </c>
    </row>
    <row r="12" spans="1:4">
      <c r="A12" s="3" t="s">
        <v>520</v>
      </c>
    </row>
    <row r="13" spans="1:4">
      <c r="A13" s="4" t="s">
        <v>521</v>
      </c>
      <c r="B13" s="5" t="n">
        <v>706</v>
      </c>
      <c r="C13" s="5" t="n">
        <v>794</v>
      </c>
      <c r="D13" s="5" t="n">
        <v>1064</v>
      </c>
    </row>
    <row r="14" spans="1:4">
      <c r="A14" s="4" t="s">
        <v>522</v>
      </c>
    </row>
    <row r="15" spans="1:4">
      <c r="A15" s="3" t="s">
        <v>520</v>
      </c>
    </row>
    <row r="16" spans="1:4">
      <c r="A16" s="4" t="s">
        <v>521</v>
      </c>
      <c r="B16" s="6" t="n">
        <v>0</v>
      </c>
      <c r="C16" s="6" t="n">
        <v>0</v>
      </c>
      <c r="D16" s="6" t="n">
        <v>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463</v>
      </c>
      <c r="C1" s="2" t="s">
        <v>476</v>
      </c>
      <c r="D1" s="2" t="s">
        <v>2</v>
      </c>
      <c r="E1" s="2" t="s">
        <v>30</v>
      </c>
      <c r="F1" s="2" t="s">
        <v>72</v>
      </c>
    </row>
    <row r="2" spans="1:6">
      <c r="A2" s="3" t="s">
        <v>524</v>
      </c>
    </row>
    <row r="3" spans="1:6">
      <c r="A3" s="4" t="s">
        <v>525</v>
      </c>
      <c r="D3" s="5" t="n">
        <v>0</v>
      </c>
      <c r="E3" s="5" t="n">
        <v>842000</v>
      </c>
      <c r="F3" s="5" t="n">
        <v>225000</v>
      </c>
    </row>
    <row r="4" spans="1:6">
      <c r="A4" s="4" t="s">
        <v>526</v>
      </c>
      <c r="D4" s="5" t="n">
        <v>1356000</v>
      </c>
      <c r="E4" s="5" t="n">
        <v>1129000</v>
      </c>
      <c r="F4" s="5" t="n">
        <v>521000</v>
      </c>
    </row>
    <row r="5" spans="1:6">
      <c r="A5" s="4" t="s">
        <v>482</v>
      </c>
    </row>
    <row r="6" spans="1:6">
      <c r="A6" s="3" t="s">
        <v>524</v>
      </c>
    </row>
    <row r="7" spans="1:6">
      <c r="A7" s="4" t="s">
        <v>527</v>
      </c>
      <c r="D7" s="5" t="n">
        <v>2632000</v>
      </c>
    </row>
    <row r="8" spans="1:6">
      <c r="A8" s="4" t="s">
        <v>528</v>
      </c>
      <c r="B8" s="5" t="n">
        <v>1500000</v>
      </c>
      <c r="C8" s="5" t="n">
        <v>2500000</v>
      </c>
      <c r="D8" s="5" t="n">
        <v>1500000</v>
      </c>
    </row>
    <row r="9" spans="1:6">
      <c r="A9" s="4" t="s">
        <v>525</v>
      </c>
      <c r="D9" s="5" t="n">
        <v>0</v>
      </c>
    </row>
    <row r="10" spans="1:6">
      <c r="A10" s="4" t="s">
        <v>529</v>
      </c>
      <c r="D10" s="5" t="n">
        <v>1356000</v>
      </c>
    </row>
    <row r="11" spans="1:6">
      <c r="A11" s="4" t="s">
        <v>530</v>
      </c>
      <c r="D11" s="5" t="n">
        <v>3899000</v>
      </c>
      <c r="E11" s="5" t="n">
        <v>2632000</v>
      </c>
    </row>
    <row r="12" spans="1:6">
      <c r="A12" s="4" t="s">
        <v>531</v>
      </c>
    </row>
    <row r="13" spans="1:6">
      <c r="A13" s="3" t="s">
        <v>524</v>
      </c>
    </row>
    <row r="14" spans="1:6">
      <c r="A14" s="4" t="s">
        <v>532</v>
      </c>
      <c r="D14" s="5" t="n">
        <v>-1852000</v>
      </c>
    </row>
    <row r="15" spans="1:6">
      <c r="A15" s="4" t="s">
        <v>526</v>
      </c>
      <c r="D15" s="5" t="n">
        <v>26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v>
      </c>
      <c r="B1" s="2" t="s">
        <v>1</v>
      </c>
    </row>
    <row r="2" spans="1:4">
      <c r="B2" s="2" t="s">
        <v>2</v>
      </c>
      <c r="C2" s="2" t="s">
        <v>30</v>
      </c>
      <c r="D2" s="2" t="s">
        <v>72</v>
      </c>
    </row>
    <row r="3" spans="1:4">
      <c r="A3" s="3" t="s">
        <v>94</v>
      </c>
    </row>
    <row r="4" spans="1:4">
      <c r="A4" s="4" t="s">
        <v>86</v>
      </c>
      <c r="B4" s="6" t="n">
        <v>-14131</v>
      </c>
      <c r="C4" s="6" t="n">
        <v>-19148</v>
      </c>
      <c r="D4" s="6" t="n">
        <v>-17848</v>
      </c>
    </row>
    <row r="5" spans="1:4">
      <c r="A5" s="3" t="s">
        <v>95</v>
      </c>
    </row>
    <row r="6" spans="1:4">
      <c r="A6" s="4" t="s">
        <v>96</v>
      </c>
      <c r="B6" s="5" t="n">
        <v>1373</v>
      </c>
      <c r="C6" s="5" t="n">
        <v>1332</v>
      </c>
      <c r="D6" s="5" t="n">
        <v>1409</v>
      </c>
    </row>
    <row r="7" spans="1:4">
      <c r="A7" s="4" t="s">
        <v>97</v>
      </c>
      <c r="B7" s="5" t="n">
        <v>1441</v>
      </c>
      <c r="C7" s="5" t="n">
        <v>1584</v>
      </c>
      <c r="D7" s="5" t="n">
        <v>2028</v>
      </c>
    </row>
    <row r="8" spans="1:4">
      <c r="A8" s="4" t="s">
        <v>98</v>
      </c>
      <c r="B8" s="5" t="n">
        <v>232</v>
      </c>
      <c r="C8" s="5" t="n">
        <v>296</v>
      </c>
      <c r="D8" s="5" t="n">
        <v>229</v>
      </c>
    </row>
    <row r="9" spans="1:4">
      <c r="A9" s="4" t="s">
        <v>99</v>
      </c>
      <c r="B9" s="5" t="n">
        <v>12</v>
      </c>
      <c r="C9" s="5" t="n">
        <v>368</v>
      </c>
      <c r="D9" s="5" t="n">
        <v>8</v>
      </c>
    </row>
    <row r="10" spans="1:4">
      <c r="A10" s="3" t="s">
        <v>100</v>
      </c>
    </row>
    <row r="11" spans="1:4">
      <c r="A11" s="4" t="s">
        <v>101</v>
      </c>
      <c r="B11" s="5" t="n">
        <v>-86</v>
      </c>
      <c r="C11" s="5" t="n">
        <v>762</v>
      </c>
      <c r="D11" s="5" t="n">
        <v>-49</v>
      </c>
    </row>
    <row r="12" spans="1:4">
      <c r="A12" s="4" t="s">
        <v>34</v>
      </c>
      <c r="B12" s="5" t="n">
        <v>-1774</v>
      </c>
      <c r="C12" s="5" t="n">
        <v>565</v>
      </c>
      <c r="D12" s="5" t="n">
        <v>1845</v>
      </c>
    </row>
    <row r="13" spans="1:4">
      <c r="A13" s="4" t="s">
        <v>38</v>
      </c>
      <c r="B13" s="5" t="n">
        <v>103</v>
      </c>
      <c r="C13" s="5" t="n">
        <v>305</v>
      </c>
      <c r="D13" s="5" t="n">
        <v>300</v>
      </c>
    </row>
    <row r="14" spans="1:4">
      <c r="A14" s="4" t="s">
        <v>42</v>
      </c>
      <c r="B14" s="5" t="n">
        <v>-145</v>
      </c>
      <c r="C14" s="5" t="n">
        <v>-1337</v>
      </c>
      <c r="D14" s="5" t="n">
        <v>260</v>
      </c>
    </row>
    <row r="15" spans="1:4">
      <c r="A15" s="4" t="s">
        <v>43</v>
      </c>
      <c r="B15" s="5" t="n">
        <v>72</v>
      </c>
      <c r="C15" s="5" t="n">
        <v>124</v>
      </c>
      <c r="D15" s="5" t="n">
        <v>-94</v>
      </c>
    </row>
    <row r="16" spans="1:4">
      <c r="A16" s="4" t="s">
        <v>102</v>
      </c>
      <c r="B16" s="5" t="n">
        <v>0</v>
      </c>
      <c r="C16" s="5" t="n">
        <v>-26</v>
      </c>
      <c r="D16" s="5" t="n">
        <v>26</v>
      </c>
    </row>
    <row r="17" spans="1:4">
      <c r="A17" s="4" t="s">
        <v>48</v>
      </c>
      <c r="B17" s="5" t="n">
        <v>-35</v>
      </c>
      <c r="C17" s="5" t="n">
        <v>-84</v>
      </c>
      <c r="D17" s="5" t="n">
        <v>57</v>
      </c>
    </row>
    <row r="18" spans="1:4">
      <c r="A18" s="4" t="s">
        <v>103</v>
      </c>
      <c r="B18" s="5" t="n">
        <v>-12938</v>
      </c>
      <c r="C18" s="5" t="n">
        <v>-15259</v>
      </c>
      <c r="D18" s="5" t="n">
        <v>-11829</v>
      </c>
    </row>
    <row r="19" spans="1:4">
      <c r="A19" s="3" t="s">
        <v>104</v>
      </c>
    </row>
    <row r="20" spans="1:4">
      <c r="A20" s="4" t="s">
        <v>105</v>
      </c>
      <c r="B20" s="5" t="n">
        <v>-642</v>
      </c>
      <c r="C20" s="5" t="n">
        <v>-1954</v>
      </c>
      <c r="D20" s="5" t="n">
        <v>-346</v>
      </c>
    </row>
    <row r="21" spans="1:4">
      <c r="A21" s="4" t="s">
        <v>106</v>
      </c>
      <c r="B21" s="5" t="n">
        <v>-642</v>
      </c>
      <c r="C21" s="5" t="n">
        <v>-1954</v>
      </c>
      <c r="D21" s="5" t="n">
        <v>-346</v>
      </c>
    </row>
    <row r="22" spans="1:4">
      <c r="A22" s="3" t="s">
        <v>107</v>
      </c>
    </row>
    <row r="23" spans="1:4">
      <c r="A23" s="4" t="s">
        <v>108</v>
      </c>
      <c r="B23" s="5" t="n">
        <v>-344</v>
      </c>
      <c r="C23" s="5" t="n">
        <v>-280</v>
      </c>
      <c r="D23" s="5" t="n">
        <v>-293</v>
      </c>
    </row>
    <row r="24" spans="1:4">
      <c r="A24" s="4" t="s">
        <v>109</v>
      </c>
      <c r="B24" s="5" t="n">
        <v>18000</v>
      </c>
      <c r="C24" s="5" t="n">
        <v>4000</v>
      </c>
      <c r="D24" s="5" t="n">
        <v>1000</v>
      </c>
    </row>
    <row r="25" spans="1:4">
      <c r="A25" s="4" t="s">
        <v>110</v>
      </c>
      <c r="B25" s="5" t="n">
        <v>-18000</v>
      </c>
      <c r="C25" s="5" t="n">
        <v>0</v>
      </c>
      <c r="D25" s="5" t="n">
        <v>0</v>
      </c>
    </row>
    <row r="26" spans="1:4">
      <c r="A26" s="4" t="s">
        <v>111</v>
      </c>
      <c r="B26" s="5" t="n">
        <v>17550</v>
      </c>
      <c r="C26" s="5" t="n">
        <v>10603</v>
      </c>
      <c r="D26" s="5" t="n">
        <v>692</v>
      </c>
    </row>
    <row r="27" spans="1:4">
      <c r="A27" s="4" t="s">
        <v>112</v>
      </c>
      <c r="B27" s="5" t="n">
        <v>-1771</v>
      </c>
      <c r="C27" s="5" t="n">
        <v>-1197</v>
      </c>
      <c r="D27" s="5" t="n">
        <v>0</v>
      </c>
    </row>
    <row r="28" spans="1:4">
      <c r="A28" s="4" t="s">
        <v>113</v>
      </c>
      <c r="B28" s="5" t="n">
        <v>-198</v>
      </c>
      <c r="C28" s="5" t="n">
        <v>-179</v>
      </c>
      <c r="D28" s="5" t="n">
        <v>-138</v>
      </c>
    </row>
    <row r="29" spans="1:4">
      <c r="A29" s="4" t="s">
        <v>114</v>
      </c>
      <c r="B29" s="5" t="n">
        <v>15237</v>
      </c>
      <c r="C29" s="5" t="n">
        <v>12947</v>
      </c>
      <c r="D29" s="5" t="n">
        <v>1261</v>
      </c>
    </row>
    <row r="30" spans="1:4">
      <c r="A30" s="4" t="s">
        <v>115</v>
      </c>
      <c r="B30" s="5" t="n">
        <v>1657</v>
      </c>
      <c r="C30" s="5" t="n">
        <v>-4266</v>
      </c>
      <c r="D30" s="5" t="n">
        <v>-10914</v>
      </c>
    </row>
    <row r="31" spans="1:4">
      <c r="A31" s="4" t="s">
        <v>116</v>
      </c>
      <c r="B31" s="5" t="n">
        <v>14870</v>
      </c>
      <c r="C31" s="5" t="n">
        <v>19136</v>
      </c>
      <c r="D31" s="5" t="n">
        <v>30050</v>
      </c>
    </row>
    <row r="32" spans="1:4">
      <c r="A32" s="4" t="s">
        <v>117</v>
      </c>
      <c r="B32" s="5" t="n">
        <v>16527</v>
      </c>
      <c r="C32" s="5" t="n">
        <v>14870</v>
      </c>
      <c r="D32" s="5" t="n">
        <v>19136</v>
      </c>
    </row>
    <row r="33" spans="1:4">
      <c r="A33" s="3" t="s">
        <v>118</v>
      </c>
    </row>
    <row r="34" spans="1:4">
      <c r="A34" s="4" t="s">
        <v>119</v>
      </c>
      <c r="B34" s="5" t="n">
        <v>106</v>
      </c>
      <c r="C34" s="5" t="n">
        <v>183</v>
      </c>
      <c r="D34" s="5" t="n">
        <v>77</v>
      </c>
    </row>
    <row r="35" spans="1:4">
      <c r="A35" s="4" t="s">
        <v>120</v>
      </c>
      <c r="B35" s="5" t="n">
        <v>157</v>
      </c>
      <c r="C35" s="5" t="n">
        <v>128</v>
      </c>
      <c r="D35" s="5" t="n">
        <v>121</v>
      </c>
    </row>
    <row r="36" spans="1:4">
      <c r="A36" s="3" t="s">
        <v>121</v>
      </c>
    </row>
    <row r="37" spans="1:4">
      <c r="A37" s="4" t="s">
        <v>122</v>
      </c>
      <c r="B37" s="5" t="n">
        <v>654</v>
      </c>
      <c r="C37" s="5" t="n">
        <v>209</v>
      </c>
      <c r="D37" s="5" t="n">
        <v>489</v>
      </c>
    </row>
    <row r="38" spans="1:4">
      <c r="A38" s="4" t="s">
        <v>123</v>
      </c>
      <c r="B38" s="6" t="n">
        <v>436</v>
      </c>
      <c r="C38" s="6" t="n">
        <v>0</v>
      </c>
      <c r="D38" s="6" t="n">
        <v>9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533</v>
      </c>
      <c r="B1" s="2" t="s">
        <v>1</v>
      </c>
    </row>
    <row r="2" spans="1:4">
      <c r="B2" s="2" t="s">
        <v>2</v>
      </c>
      <c r="C2" s="2" t="s">
        <v>30</v>
      </c>
      <c r="D2" s="2" t="s">
        <v>72</v>
      </c>
    </row>
    <row r="3" spans="1:4">
      <c r="A3" s="3" t="s">
        <v>534</v>
      </c>
    </row>
    <row r="4" spans="1:4">
      <c r="A4" s="4" t="s">
        <v>535</v>
      </c>
      <c r="B4" s="5" t="n">
        <v>4979</v>
      </c>
      <c r="C4" s="5" t="n">
        <v>5266</v>
      </c>
      <c r="D4" s="5" t="n">
        <v>5682</v>
      </c>
    </row>
    <row r="5" spans="1:4">
      <c r="A5" s="4" t="s">
        <v>532</v>
      </c>
      <c r="B5" s="5" t="n">
        <v>0</v>
      </c>
      <c r="C5" s="5" t="n">
        <v>842</v>
      </c>
      <c r="D5" s="5" t="n">
        <v>225</v>
      </c>
    </row>
    <row r="6" spans="1:4">
      <c r="A6" s="4" t="s">
        <v>536</v>
      </c>
      <c r="B6" s="5" t="n">
        <v>-1356</v>
      </c>
      <c r="C6" s="5" t="n">
        <v>-1129</v>
      </c>
      <c r="D6" s="5" t="n">
        <v>-521</v>
      </c>
    </row>
    <row r="7" spans="1:4">
      <c r="A7" s="4" t="s">
        <v>537</v>
      </c>
      <c r="B7" s="5" t="n">
        <v>-65</v>
      </c>
      <c r="C7" s="5" t="n">
        <v>0</v>
      </c>
      <c r="D7" s="5" t="n">
        <v>-120</v>
      </c>
    </row>
    <row r="8" spans="1:4">
      <c r="A8" s="4" t="s">
        <v>538</v>
      </c>
      <c r="B8" s="5" t="n">
        <v>3558</v>
      </c>
      <c r="C8" s="5" t="n">
        <v>4979</v>
      </c>
      <c r="D8" s="5" t="n">
        <v>5266</v>
      </c>
    </row>
    <row r="9" spans="1:4">
      <c r="A9" s="4" t="s">
        <v>539</v>
      </c>
      <c r="B9" s="5" t="n">
        <v>3001</v>
      </c>
    </row>
    <row r="10" spans="1:4">
      <c r="A10" s="4" t="s">
        <v>540</v>
      </c>
      <c r="B10" s="5" t="n">
        <v>3443</v>
      </c>
    </row>
    <row r="11" spans="1:4">
      <c r="A11" s="3" t="s">
        <v>541</v>
      </c>
    </row>
    <row r="12" spans="1:4">
      <c r="A12" s="4" t="s">
        <v>542</v>
      </c>
      <c r="B12" s="8" t="n">
        <v>2.35</v>
      </c>
      <c r="C12" s="8" t="n">
        <v>2.64</v>
      </c>
      <c r="D12" s="8" t="n">
        <v>2.67</v>
      </c>
    </row>
    <row r="13" spans="1:4">
      <c r="A13" s="4" t="s">
        <v>543</v>
      </c>
      <c r="B13" s="5" t="n">
        <v>0</v>
      </c>
      <c r="C13" s="9" t="n">
        <v>0.86</v>
      </c>
      <c r="D13" s="9" t="n">
        <v>1.64</v>
      </c>
    </row>
    <row r="14" spans="1:4">
      <c r="A14" s="4" t="s">
        <v>544</v>
      </c>
      <c r="B14" s="9" t="n">
        <v>3.07</v>
      </c>
      <c r="C14" s="9" t="n">
        <v>2.61</v>
      </c>
      <c r="D14" s="9" t="n">
        <v>2.87</v>
      </c>
    </row>
    <row r="15" spans="1:4">
      <c r="A15" s="4" t="s">
        <v>545</v>
      </c>
      <c r="B15" s="9" t="n">
        <v>1.31</v>
      </c>
      <c r="C15" s="5" t="n">
        <v>0</v>
      </c>
      <c r="D15" s="9" t="n">
        <v>0.98</v>
      </c>
    </row>
    <row r="16" spans="1:4">
      <c r="A16" s="4" t="s">
        <v>546</v>
      </c>
      <c r="B16" s="9" t="n">
        <v>2.09</v>
      </c>
      <c r="C16" s="8" t="n">
        <v>2.35</v>
      </c>
      <c r="D16" s="8" t="n">
        <v>2.64</v>
      </c>
    </row>
    <row r="17" spans="1:4">
      <c r="A17" s="4" t="s">
        <v>547</v>
      </c>
      <c r="B17" s="9" t="n">
        <v>2.29</v>
      </c>
    </row>
    <row r="18" spans="1:4">
      <c r="A18" s="4" t="s">
        <v>548</v>
      </c>
      <c r="B18" s="8" t="n">
        <v>2.13</v>
      </c>
    </row>
    <row r="19" spans="1:4">
      <c r="A19" s="3" t="s">
        <v>549</v>
      </c>
    </row>
    <row r="20" spans="1:4">
      <c r="A20" s="4" t="s">
        <v>550</v>
      </c>
      <c r="B20" s="4" t="s">
        <v>551</v>
      </c>
      <c r="C20" s="4" t="s">
        <v>552</v>
      </c>
      <c r="D20" s="4" t="s">
        <v>553</v>
      </c>
    </row>
    <row r="21" spans="1:4">
      <c r="A21" s="4" t="s">
        <v>554</v>
      </c>
      <c r="B21" s="4" t="s">
        <v>555</v>
      </c>
    </row>
    <row r="22" spans="1:4">
      <c r="A22" s="4" t="s">
        <v>556</v>
      </c>
      <c r="B22" s="4" t="s">
        <v>557</v>
      </c>
    </row>
    <row r="23" spans="1:4">
      <c r="A23" s="3" t="s">
        <v>558</v>
      </c>
    </row>
    <row r="24" spans="1:4">
      <c r="A24" s="4" t="s">
        <v>550</v>
      </c>
      <c r="B24" s="6" t="n">
        <v>976</v>
      </c>
    </row>
    <row r="25" spans="1:4">
      <c r="A25" s="4" t="s">
        <v>554</v>
      </c>
      <c r="B25" s="5" t="n">
        <v>524</v>
      </c>
    </row>
    <row r="26" spans="1:4">
      <c r="A26" s="4" t="s">
        <v>556</v>
      </c>
      <c r="B26" s="6" t="n">
        <v>8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8" t="n">
        <v>0.78</v>
      </c>
    </row>
    <row r="4" spans="1:2">
      <c r="A4" s="3" t="s">
        <v>477</v>
      </c>
    </row>
    <row r="5" spans="1:2">
      <c r="A5" s="4" t="s">
        <v>561</v>
      </c>
      <c r="B5" s="5" t="n">
        <v>4</v>
      </c>
    </row>
    <row r="6" spans="1:2">
      <c r="A6" s="4" t="s">
        <v>562</v>
      </c>
      <c r="B6" s="4" t="s">
        <v>563</v>
      </c>
    </row>
    <row r="7" spans="1:2">
      <c r="A7" s="4" t="s">
        <v>564</v>
      </c>
      <c r="B7" s="8" t="n">
        <v>0.78</v>
      </c>
    </row>
    <row r="8" spans="1:2">
      <c r="A8" s="4" t="s">
        <v>565</v>
      </c>
      <c r="B8" s="5" t="n">
        <v>4</v>
      </c>
    </row>
    <row r="9" spans="1:2">
      <c r="A9" s="4" t="s">
        <v>564</v>
      </c>
      <c r="B9" s="8" t="n">
        <v>0.78</v>
      </c>
    </row>
    <row r="10" spans="1:2">
      <c r="A10" s="4" t="s">
        <v>566</v>
      </c>
      <c r="B10" s="8" t="n">
        <v>0.78</v>
      </c>
    </row>
    <row r="11" spans="1:2">
      <c r="A11" s="9" t="n">
        <v>0.86</v>
      </c>
    </row>
    <row r="12" spans="1:2">
      <c r="A12" s="3" t="s">
        <v>477</v>
      </c>
    </row>
    <row r="13" spans="1:2">
      <c r="A13" s="4" t="s">
        <v>561</v>
      </c>
      <c r="B13" s="5" t="n">
        <v>726</v>
      </c>
    </row>
    <row r="14" spans="1:2">
      <c r="A14" s="4" t="s">
        <v>562</v>
      </c>
      <c r="B14" s="4" t="s">
        <v>567</v>
      </c>
    </row>
    <row r="15" spans="1:2">
      <c r="A15" s="4" t="s">
        <v>564</v>
      </c>
      <c r="B15" s="8" t="n">
        <v>0.86</v>
      </c>
    </row>
    <row r="16" spans="1:2">
      <c r="A16" s="4" t="s">
        <v>565</v>
      </c>
      <c r="B16" s="5" t="n">
        <v>227</v>
      </c>
    </row>
    <row r="17" spans="1:2">
      <c r="A17" s="4" t="s">
        <v>564</v>
      </c>
      <c r="B17" s="8" t="n">
        <v>0.86</v>
      </c>
    </row>
    <row r="18" spans="1:2">
      <c r="A18" s="4" t="s">
        <v>566</v>
      </c>
      <c r="B18" s="8" t="n">
        <v>0.86</v>
      </c>
    </row>
    <row r="19" spans="1:2">
      <c r="A19" s="4" t="s">
        <v>568</v>
      </c>
    </row>
    <row r="20" spans="1:2">
      <c r="A20" s="3" t="s">
        <v>477</v>
      </c>
    </row>
    <row r="21" spans="1:2">
      <c r="A21" s="4" t="s">
        <v>561</v>
      </c>
      <c r="B21" s="5" t="n">
        <v>359</v>
      </c>
    </row>
    <row r="22" spans="1:2">
      <c r="A22" s="4" t="s">
        <v>562</v>
      </c>
      <c r="B22" s="4" t="s">
        <v>569</v>
      </c>
    </row>
    <row r="23" spans="1:2">
      <c r="A23" s="4" t="s">
        <v>564</v>
      </c>
      <c r="B23" s="8" t="n">
        <v>0.98</v>
      </c>
    </row>
    <row r="24" spans="1:2">
      <c r="A24" s="4" t="s">
        <v>565</v>
      </c>
      <c r="B24" s="5" t="n">
        <v>327</v>
      </c>
    </row>
    <row r="25" spans="1:2">
      <c r="A25" s="4" t="s">
        <v>564</v>
      </c>
      <c r="B25" s="8" t="n">
        <v>0.9399999999999999</v>
      </c>
    </row>
    <row r="26" spans="1:2">
      <c r="A26" s="9" t="n">
        <v>1.63</v>
      </c>
    </row>
    <row r="27" spans="1:2">
      <c r="A27" s="3" t="s">
        <v>477</v>
      </c>
    </row>
    <row r="28" spans="1:2">
      <c r="A28" s="4" t="s">
        <v>561</v>
      </c>
      <c r="B28" s="5" t="n">
        <v>545</v>
      </c>
    </row>
    <row r="29" spans="1:2">
      <c r="A29" s="4" t="s">
        <v>562</v>
      </c>
      <c r="B29" s="4" t="s">
        <v>570</v>
      </c>
    </row>
    <row r="30" spans="1:2">
      <c r="A30" s="4" t="s">
        <v>564</v>
      </c>
      <c r="B30" s="8" t="n">
        <v>1.63</v>
      </c>
    </row>
    <row r="31" spans="1:2">
      <c r="A31" s="4" t="s">
        <v>565</v>
      </c>
      <c r="B31" s="5" t="n">
        <v>545</v>
      </c>
    </row>
    <row r="32" spans="1:2">
      <c r="A32" s="4" t="s">
        <v>564</v>
      </c>
      <c r="B32" s="8" t="n">
        <v>1.63</v>
      </c>
    </row>
    <row r="33" spans="1:2">
      <c r="A33" s="4" t="s">
        <v>566</v>
      </c>
      <c r="B33" s="8" t="n">
        <v>1.63</v>
      </c>
    </row>
    <row r="34" spans="1:2">
      <c r="A34" s="4" t="s">
        <v>571</v>
      </c>
    </row>
    <row r="35" spans="1:2">
      <c r="A35" s="3" t="s">
        <v>477</v>
      </c>
    </row>
    <row r="36" spans="1:2">
      <c r="A36" s="4" t="s">
        <v>561</v>
      </c>
      <c r="B36" s="5" t="n">
        <v>307</v>
      </c>
    </row>
    <row r="37" spans="1:2">
      <c r="A37" s="4" t="s">
        <v>562</v>
      </c>
      <c r="B37" s="4" t="s">
        <v>572</v>
      </c>
    </row>
    <row r="38" spans="1:2">
      <c r="A38" s="4" t="s">
        <v>564</v>
      </c>
      <c r="B38" s="8" t="n">
        <v>2.25</v>
      </c>
    </row>
    <row r="39" spans="1:2">
      <c r="A39" s="4" t="s">
        <v>565</v>
      </c>
      <c r="B39" s="5" t="n">
        <v>307</v>
      </c>
    </row>
    <row r="40" spans="1:2">
      <c r="A40" s="4" t="s">
        <v>564</v>
      </c>
      <c r="B40" s="8" t="n">
        <v>2.25</v>
      </c>
    </row>
    <row r="41" spans="1:2">
      <c r="A41" s="9" t="n">
        <v>2.78</v>
      </c>
    </row>
    <row r="42" spans="1:2">
      <c r="A42" s="3" t="s">
        <v>477</v>
      </c>
    </row>
    <row r="43" spans="1:2">
      <c r="A43" s="4" t="s">
        <v>561</v>
      </c>
      <c r="B43" s="5" t="n">
        <v>958</v>
      </c>
    </row>
    <row r="44" spans="1:2">
      <c r="A44" s="4" t="s">
        <v>562</v>
      </c>
      <c r="B44" s="4" t="s">
        <v>573</v>
      </c>
    </row>
    <row r="45" spans="1:2">
      <c r="A45" s="4" t="s">
        <v>564</v>
      </c>
      <c r="B45" s="8" t="n">
        <v>2.78</v>
      </c>
    </row>
    <row r="46" spans="1:2">
      <c r="A46" s="4" t="s">
        <v>565</v>
      </c>
      <c r="B46" s="5" t="n">
        <v>958</v>
      </c>
    </row>
    <row r="47" spans="1:2">
      <c r="A47" s="4" t="s">
        <v>564</v>
      </c>
      <c r="B47" s="8" t="n">
        <v>2.78</v>
      </c>
    </row>
    <row r="48" spans="1:2">
      <c r="A48" s="4" t="s">
        <v>566</v>
      </c>
      <c r="B48" s="8" t="n">
        <v>2.78</v>
      </c>
    </row>
    <row r="49" spans="1:2">
      <c r="A49" s="4" t="s">
        <v>574</v>
      </c>
    </row>
    <row r="50" spans="1:2">
      <c r="A50" s="3" t="s">
        <v>477</v>
      </c>
    </row>
    <row r="51" spans="1:2">
      <c r="A51" s="4" t="s">
        <v>561</v>
      </c>
      <c r="B51" s="5" t="n">
        <v>231</v>
      </c>
    </row>
    <row r="52" spans="1:2">
      <c r="A52" s="4" t="s">
        <v>562</v>
      </c>
      <c r="B52" s="4" t="s">
        <v>575</v>
      </c>
    </row>
    <row r="53" spans="1:2">
      <c r="A53" s="4" t="s">
        <v>564</v>
      </c>
      <c r="B53" s="8" t="n">
        <v>3.15</v>
      </c>
    </row>
    <row r="54" spans="1:2">
      <c r="A54" s="4" t="s">
        <v>565</v>
      </c>
      <c r="B54" s="5" t="n">
        <v>211</v>
      </c>
    </row>
    <row r="55" spans="1:2">
      <c r="A55" s="4" t="s">
        <v>564</v>
      </c>
      <c r="B55" s="8" t="n">
        <v>3.15</v>
      </c>
    </row>
    <row r="56" spans="1:2">
      <c r="A56" s="9" t="n">
        <v>3.39</v>
      </c>
    </row>
    <row r="57" spans="1:2">
      <c r="A57" s="3" t="s">
        <v>477</v>
      </c>
    </row>
    <row r="58" spans="1:2">
      <c r="A58" s="4" t="s">
        <v>561</v>
      </c>
      <c r="B58" s="5" t="n">
        <v>243</v>
      </c>
    </row>
    <row r="59" spans="1:2">
      <c r="A59" s="4" t="s">
        <v>562</v>
      </c>
      <c r="B59" s="4" t="s">
        <v>576</v>
      </c>
    </row>
    <row r="60" spans="1:2">
      <c r="A60" s="4" t="s">
        <v>564</v>
      </c>
      <c r="B60" s="8" t="n">
        <v>3.39</v>
      </c>
    </row>
    <row r="61" spans="1:2">
      <c r="A61" s="4" t="s">
        <v>565</v>
      </c>
      <c r="B61" s="5" t="n">
        <v>243</v>
      </c>
    </row>
    <row r="62" spans="1:2">
      <c r="A62" s="4" t="s">
        <v>564</v>
      </c>
      <c r="B62" s="8" t="n">
        <v>3.39</v>
      </c>
    </row>
    <row r="63" spans="1:2">
      <c r="A63" s="4" t="s">
        <v>566</v>
      </c>
      <c r="B63" s="8" t="n">
        <v>3.39</v>
      </c>
    </row>
    <row r="64" spans="1:2">
      <c r="A64" s="9" t="n">
        <v>3.48</v>
      </c>
    </row>
    <row r="65" spans="1:2">
      <c r="A65" s="3" t="s">
        <v>477</v>
      </c>
    </row>
    <row r="66" spans="1:2">
      <c r="A66" s="4" t="s">
        <v>561</v>
      </c>
      <c r="B66" s="5" t="n">
        <v>120</v>
      </c>
    </row>
    <row r="67" spans="1:2">
      <c r="A67" s="4" t="s">
        <v>562</v>
      </c>
      <c r="B67" s="4" t="s">
        <v>577</v>
      </c>
    </row>
    <row r="68" spans="1:2">
      <c r="A68" s="4" t="s">
        <v>564</v>
      </c>
      <c r="B68" s="8" t="n">
        <v>3.48</v>
      </c>
    </row>
    <row r="69" spans="1:2">
      <c r="A69" s="4" t="s">
        <v>565</v>
      </c>
      <c r="B69" s="5" t="n">
        <v>120</v>
      </c>
    </row>
    <row r="70" spans="1:2">
      <c r="A70" s="4" t="s">
        <v>564</v>
      </c>
      <c r="B70" s="8" t="n">
        <v>3.48</v>
      </c>
    </row>
    <row r="71" spans="1:2">
      <c r="A71" s="4" t="s">
        <v>566</v>
      </c>
      <c r="B71" s="8" t="n">
        <v>3.48</v>
      </c>
    </row>
    <row r="72" spans="1:2">
      <c r="A72" s="9" t="n">
        <v>3.82</v>
      </c>
    </row>
    <row r="73" spans="1:2">
      <c r="A73" s="3" t="s">
        <v>477</v>
      </c>
    </row>
    <row r="74" spans="1:2">
      <c r="A74" s="4" t="s">
        <v>561</v>
      </c>
      <c r="B74" s="5" t="n">
        <v>65</v>
      </c>
    </row>
    <row r="75" spans="1:2">
      <c r="A75" s="4" t="s">
        <v>562</v>
      </c>
      <c r="B75" s="4" t="s">
        <v>578</v>
      </c>
    </row>
    <row r="76" spans="1:2">
      <c r="A76" s="4" t="s">
        <v>564</v>
      </c>
      <c r="B76" s="8" t="n">
        <v>3.82</v>
      </c>
    </row>
    <row r="77" spans="1:2">
      <c r="A77" s="4" t="s">
        <v>565</v>
      </c>
      <c r="B77" s="5" t="n">
        <v>59</v>
      </c>
    </row>
    <row r="78" spans="1:2">
      <c r="A78" s="4" t="s">
        <v>564</v>
      </c>
      <c r="B78" s="8" t="n">
        <v>3.82</v>
      </c>
    </row>
    <row r="79" spans="1:2">
      <c r="A79" s="4" t="s">
        <v>566</v>
      </c>
      <c r="B79" s="8" t="n">
        <v>3.82</v>
      </c>
    </row>
    <row r="80" spans="1:2">
      <c r="A80" s="4" t="s">
        <v>579</v>
      </c>
    </row>
    <row r="81" spans="1:2">
      <c r="A81" s="3" t="s">
        <v>477</v>
      </c>
    </row>
    <row r="82" spans="1:2">
      <c r="A82" s="4" t="s">
        <v>561</v>
      </c>
      <c r="B82" s="5" t="n">
        <v>3558</v>
      </c>
    </row>
    <row r="83" spans="1:2">
      <c r="A83" s="4" t="s">
        <v>562</v>
      </c>
      <c r="B83" s="4" t="s">
        <v>551</v>
      </c>
    </row>
    <row r="84" spans="1:2">
      <c r="A84" s="4" t="s">
        <v>564</v>
      </c>
      <c r="B84" s="8" t="n">
        <v>2.09</v>
      </c>
    </row>
    <row r="85" spans="1:2">
      <c r="A85" s="4" t="s">
        <v>565</v>
      </c>
      <c r="B85" s="5" t="n">
        <v>3001</v>
      </c>
    </row>
    <row r="86" spans="1:2">
      <c r="A86" s="4" t="s">
        <v>564</v>
      </c>
      <c r="B86" s="8" t="n">
        <v>2.29</v>
      </c>
    </row>
    <row r="87" spans="1:2">
      <c r="A87" s="4" t="s">
        <v>580</v>
      </c>
    </row>
    <row r="88" spans="1:2">
      <c r="A88" s="3" t="s">
        <v>477</v>
      </c>
    </row>
    <row r="89" spans="1:2">
      <c r="A89" s="4" t="s">
        <v>566</v>
      </c>
      <c r="B89" s="9" t="n">
        <v>0.9</v>
      </c>
    </row>
    <row r="90" spans="1:2">
      <c r="A90" s="4" t="s">
        <v>581</v>
      </c>
    </row>
    <row r="91" spans="1:2">
      <c r="A91" s="3" t="s">
        <v>477</v>
      </c>
    </row>
    <row r="92" spans="1:2">
      <c r="A92" s="4" t="s">
        <v>566</v>
      </c>
      <c r="B92" s="9" t="n">
        <v>2.17</v>
      </c>
    </row>
    <row r="93" spans="1:2">
      <c r="A93" s="4" t="s">
        <v>582</v>
      </c>
    </row>
    <row r="94" spans="1:2">
      <c r="A94" s="3" t="s">
        <v>477</v>
      </c>
    </row>
    <row r="95" spans="1:2">
      <c r="A95" s="4" t="s">
        <v>566</v>
      </c>
      <c r="B95" s="9" t="n">
        <v>2.82</v>
      </c>
    </row>
    <row r="96" spans="1:2">
      <c r="A96" s="4" t="s">
        <v>583</v>
      </c>
    </row>
    <row r="97" spans="1:2">
      <c r="A97" s="3" t="s">
        <v>477</v>
      </c>
    </row>
    <row r="98" spans="1:2">
      <c r="A98" s="4" t="s">
        <v>584</v>
      </c>
      <c r="B98" s="9" t="n">
        <v>1.32</v>
      </c>
    </row>
    <row r="99" spans="1:2">
      <c r="A99" s="4" t="s">
        <v>585</v>
      </c>
    </row>
    <row r="100" spans="1:2">
      <c r="A100" s="3" t="s">
        <v>477</v>
      </c>
    </row>
    <row r="101" spans="1:2">
      <c r="A101" s="4" t="s">
        <v>584</v>
      </c>
      <c r="B101" s="9" t="n">
        <v>2.65</v>
      </c>
    </row>
    <row r="102" spans="1:2">
      <c r="A102" s="4" t="s">
        <v>586</v>
      </c>
    </row>
    <row r="103" spans="1:2">
      <c r="A103" s="3" t="s">
        <v>477</v>
      </c>
    </row>
    <row r="104" spans="1:2">
      <c r="A104" s="4" t="s">
        <v>584</v>
      </c>
      <c r="B104" s="8" t="n">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7</v>
      </c>
      <c r="B1" s="2" t="s">
        <v>1</v>
      </c>
    </row>
    <row r="2" spans="1:3">
      <c r="B2" s="2" t="s">
        <v>30</v>
      </c>
      <c r="C2" s="2" t="s">
        <v>72</v>
      </c>
    </row>
    <row r="3" spans="1:3">
      <c r="A3" s="3" t="s">
        <v>477</v>
      </c>
    </row>
    <row r="4" spans="1:3">
      <c r="A4" s="4" t="s">
        <v>588</v>
      </c>
      <c r="B4" s="4" t="s">
        <v>589</v>
      </c>
      <c r="C4" s="4" t="s">
        <v>590</v>
      </c>
    </row>
    <row r="5" spans="1:3">
      <c r="A5" s="4" t="s">
        <v>591</v>
      </c>
      <c r="B5" s="4" t="s">
        <v>592</v>
      </c>
      <c r="C5" s="4" t="s">
        <v>593</v>
      </c>
    </row>
    <row r="6" spans="1:3">
      <c r="A6" s="4" t="s">
        <v>594</v>
      </c>
      <c r="B6" s="4" t="s">
        <v>595</v>
      </c>
      <c r="C6" s="4" t="s">
        <v>596</v>
      </c>
    </row>
    <row r="7" spans="1:3">
      <c r="A7" s="4" t="s">
        <v>597</v>
      </c>
      <c r="B7" s="4" t="s">
        <v>598</v>
      </c>
      <c r="C7" s="4" t="s">
        <v>5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72</v>
      </c>
    </row>
    <row r="3" spans="1:4">
      <c r="A3" s="3" t="s">
        <v>534</v>
      </c>
    </row>
    <row r="4" spans="1:4">
      <c r="A4" s="4" t="s">
        <v>600</v>
      </c>
      <c r="B4" s="5" t="n">
        <v>1370</v>
      </c>
      <c r="C4" s="5" t="n">
        <v>1435</v>
      </c>
      <c r="D4" s="5" t="n">
        <v>650</v>
      </c>
    </row>
    <row r="5" spans="1:4">
      <c r="A5" s="4" t="s">
        <v>532</v>
      </c>
      <c r="B5" s="5" t="n">
        <v>1852</v>
      </c>
      <c r="C5" s="5" t="n">
        <v>1822</v>
      </c>
      <c r="D5" s="5" t="n">
        <v>1128</v>
      </c>
    </row>
    <row r="6" spans="1:4">
      <c r="A6" s="4" t="s">
        <v>601</v>
      </c>
      <c r="B6" s="5" t="n">
        <v>-596</v>
      </c>
      <c r="C6" s="5" t="n">
        <v>-649</v>
      </c>
      <c r="D6" s="5" t="n">
        <v>-221</v>
      </c>
    </row>
    <row r="7" spans="1:4">
      <c r="A7" s="4" t="s">
        <v>526</v>
      </c>
      <c r="B7" s="5" t="n">
        <v>-263</v>
      </c>
      <c r="C7" s="5" t="n">
        <v>-1238</v>
      </c>
      <c r="D7" s="5" t="n">
        <v>-122</v>
      </c>
    </row>
    <row r="8" spans="1:4">
      <c r="A8" s="4" t="s">
        <v>602</v>
      </c>
      <c r="B8" s="5" t="n">
        <v>2363</v>
      </c>
      <c r="C8" s="5" t="n">
        <v>1370</v>
      </c>
      <c r="D8" s="5" t="n">
        <v>1435</v>
      </c>
    </row>
    <row r="9" spans="1:4">
      <c r="A9" s="3" t="s">
        <v>603</v>
      </c>
    </row>
    <row r="10" spans="1:4">
      <c r="A10" s="4" t="s">
        <v>604</v>
      </c>
      <c r="B10" s="8" t="n">
        <v>1.68</v>
      </c>
      <c r="C10" s="8" t="n">
        <v>2.3</v>
      </c>
      <c r="D10" s="8" t="n">
        <v>3.47</v>
      </c>
    </row>
    <row r="11" spans="1:4">
      <c r="A11" s="4" t="s">
        <v>543</v>
      </c>
      <c r="B11" s="9" t="n">
        <v>1.41</v>
      </c>
      <c r="C11" s="9" t="n">
        <v>0.97</v>
      </c>
      <c r="D11" s="9" t="n">
        <v>1.46</v>
      </c>
    </row>
    <row r="12" spans="1:4">
      <c r="A12" s="4" t="s">
        <v>605</v>
      </c>
      <c r="B12" s="9" t="n">
        <v>1.46</v>
      </c>
      <c r="C12" s="9" t="n">
        <v>1.07</v>
      </c>
      <c r="D12" s="9" t="n">
        <v>1.42</v>
      </c>
    </row>
    <row r="13" spans="1:4">
      <c r="A13" s="4" t="s">
        <v>606</v>
      </c>
      <c r="B13" s="5" t="n">
        <v>0</v>
      </c>
      <c r="C13" s="5" t="n">
        <v>0</v>
      </c>
      <c r="D13" s="5" t="n">
        <v>0</v>
      </c>
    </row>
    <row r="14" spans="1:4">
      <c r="A14" s="4" t="s">
        <v>607</v>
      </c>
      <c r="B14" s="8" t="n">
        <v>1.54</v>
      </c>
      <c r="C14" s="8" t="n">
        <v>1.68</v>
      </c>
      <c r="D14" s="8" t="n">
        <v>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608</v>
      </c>
      <c r="B1" s="2" t="s">
        <v>1</v>
      </c>
    </row>
    <row r="2" spans="1:4">
      <c r="B2" s="2" t="s">
        <v>2</v>
      </c>
      <c r="C2" s="2" t="s">
        <v>30</v>
      </c>
      <c r="D2" s="2" t="s">
        <v>72</v>
      </c>
    </row>
    <row r="3" spans="1:4">
      <c r="A3" s="3" t="s">
        <v>477</v>
      </c>
    </row>
    <row r="4" spans="1:4">
      <c r="A4" s="4" t="s">
        <v>609</v>
      </c>
      <c r="B4" s="4" t="s">
        <v>610</v>
      </c>
      <c r="C4" s="4" t="s">
        <v>610</v>
      </c>
      <c r="D4" s="4" t="s">
        <v>611</v>
      </c>
    </row>
    <row r="5" spans="1:4">
      <c r="A5" s="4" t="s">
        <v>591</v>
      </c>
      <c r="B5" s="4" t="s">
        <v>612</v>
      </c>
      <c r="C5" s="4" t="s">
        <v>613</v>
      </c>
      <c r="D5" s="4" t="s">
        <v>614</v>
      </c>
    </row>
    <row r="6" spans="1:4">
      <c r="A6" s="4" t="s">
        <v>615</v>
      </c>
      <c r="B6" s="4" t="s">
        <v>616</v>
      </c>
      <c r="C6" s="4" t="s">
        <v>617</v>
      </c>
      <c r="D6" s="4" t="s">
        <v>618</v>
      </c>
    </row>
    <row r="7" spans="1:4">
      <c r="A7" s="4" t="s">
        <v>619</v>
      </c>
      <c r="B7" s="4" t="s">
        <v>598</v>
      </c>
      <c r="C7" s="4" t="s">
        <v>598</v>
      </c>
      <c r="D7" s="4" t="s">
        <v>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2</v>
      </c>
    </row>
    <row r="3" spans="1:4">
      <c r="A3" s="3" t="s">
        <v>621</v>
      </c>
    </row>
    <row r="4" spans="1:4">
      <c r="A4" s="4" t="s">
        <v>622</v>
      </c>
      <c r="B4" s="6" t="n">
        <v>12149</v>
      </c>
      <c r="C4" s="6" t="n">
        <v>11421</v>
      </c>
      <c r="D4" s="6" t="n">
        <v>18956</v>
      </c>
    </row>
    <row r="5" spans="1:4">
      <c r="A5" s="4" t="s">
        <v>623</v>
      </c>
    </row>
    <row r="6" spans="1:4">
      <c r="A6" s="3" t="s">
        <v>621</v>
      </c>
    </row>
    <row r="7" spans="1:4">
      <c r="A7" s="4" t="s">
        <v>622</v>
      </c>
      <c r="B7" s="5" t="n">
        <v>5853</v>
      </c>
      <c r="C7" s="5" t="n">
        <v>5622</v>
      </c>
      <c r="D7" s="5" t="n">
        <v>12020</v>
      </c>
    </row>
    <row r="8" spans="1:4">
      <c r="A8" s="4" t="s">
        <v>624</v>
      </c>
    </row>
    <row r="9" spans="1:4">
      <c r="A9" s="3" t="s">
        <v>621</v>
      </c>
    </row>
    <row r="10" spans="1:4">
      <c r="A10" s="4" t="s">
        <v>622</v>
      </c>
      <c r="B10" s="6" t="n">
        <v>6296</v>
      </c>
      <c r="C10" s="6" t="n">
        <v>5799</v>
      </c>
      <c r="D10" s="6" t="n">
        <v>69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2</v>
      </c>
    </row>
    <row r="3" spans="1:4">
      <c r="A3" s="3" t="s">
        <v>626</v>
      </c>
    </row>
    <row r="4" spans="1:4">
      <c r="A4" s="4" t="s">
        <v>622</v>
      </c>
      <c r="B4" s="6" t="n">
        <v>12149</v>
      </c>
      <c r="C4" s="6" t="n">
        <v>11421</v>
      </c>
      <c r="D4" s="6" t="n">
        <v>18956</v>
      </c>
    </row>
    <row r="5" spans="1:4">
      <c r="A5" s="4" t="s">
        <v>627</v>
      </c>
    </row>
    <row r="6" spans="1:4">
      <c r="A6" s="3" t="s">
        <v>626</v>
      </c>
    </row>
    <row r="7" spans="1:4">
      <c r="A7" s="4" t="s">
        <v>622</v>
      </c>
      <c r="B7" s="5" t="n">
        <v>5810</v>
      </c>
      <c r="C7" s="5" t="n">
        <v>7131</v>
      </c>
      <c r="D7" s="5" t="n">
        <v>12650</v>
      </c>
    </row>
    <row r="8" spans="1:4">
      <c r="A8" s="4" t="s">
        <v>628</v>
      </c>
    </row>
    <row r="9" spans="1:4">
      <c r="A9" s="3" t="s">
        <v>626</v>
      </c>
    </row>
    <row r="10" spans="1:4">
      <c r="A10" s="4" t="s">
        <v>622</v>
      </c>
      <c r="B10" s="5" t="n">
        <v>2015</v>
      </c>
      <c r="C10" s="5" t="n">
        <v>1386</v>
      </c>
      <c r="D10" s="5" t="n">
        <v>1859</v>
      </c>
    </row>
    <row r="11" spans="1:4">
      <c r="A11" s="4" t="s">
        <v>629</v>
      </c>
    </row>
    <row r="12" spans="1:4">
      <c r="A12" s="3" t="s">
        <v>626</v>
      </c>
    </row>
    <row r="13" spans="1:4">
      <c r="A13" s="4" t="s">
        <v>622</v>
      </c>
      <c r="B13" s="5" t="n">
        <v>4324</v>
      </c>
      <c r="C13" s="5" t="n">
        <v>2904</v>
      </c>
      <c r="D13" s="6" t="n">
        <v>4447</v>
      </c>
    </row>
    <row r="14" spans="1:4">
      <c r="A14" s="4" t="s">
        <v>630</v>
      </c>
    </row>
    <row r="15" spans="1:4">
      <c r="A15" s="3" t="s">
        <v>626</v>
      </c>
    </row>
    <row r="16" spans="1:4">
      <c r="A16" s="4" t="s">
        <v>622</v>
      </c>
      <c r="B16" s="6" t="n">
        <v>2100</v>
      </c>
      <c r="C16" s="6" t="n">
        <v>3600</v>
      </c>
    </row>
    <row r="17" spans="1:4">
      <c r="A17" s="4" t="s">
        <v>631</v>
      </c>
      <c r="B17" s="4" t="s">
        <v>304</v>
      </c>
      <c r="C17" s="4" t="s">
        <v>632</v>
      </c>
    </row>
    <row r="18" spans="1:4">
      <c r="A18" s="4" t="s">
        <v>633</v>
      </c>
    </row>
    <row r="19" spans="1:4">
      <c r="A19" s="3" t="s">
        <v>626</v>
      </c>
    </row>
    <row r="20" spans="1:4">
      <c r="A20" s="4" t="s">
        <v>622</v>
      </c>
      <c r="B20" s="6" t="n">
        <v>4200</v>
      </c>
      <c r="C20" s="6" t="n">
        <v>2800</v>
      </c>
    </row>
    <row r="21" spans="1:4">
      <c r="A21" s="4" t="s">
        <v>631</v>
      </c>
      <c r="B21" s="4" t="s">
        <v>634</v>
      </c>
      <c r="C21" s="4" t="s">
        <v>3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2</v>
      </c>
    </row>
    <row r="3" spans="1:4">
      <c r="A3" s="4" t="s">
        <v>636</v>
      </c>
    </row>
    <row r="4" spans="1:4">
      <c r="A4" s="3" t="s">
        <v>637</v>
      </c>
    </row>
    <row r="5" spans="1:4">
      <c r="A5" s="4" t="s">
        <v>638</v>
      </c>
      <c r="B5" s="4" t="s">
        <v>298</v>
      </c>
      <c r="C5" s="4" t="s">
        <v>639</v>
      </c>
      <c r="D5" s="4" t="s">
        <v>640</v>
      </c>
    </row>
    <row r="6" spans="1:4">
      <c r="A6" s="4" t="s">
        <v>641</v>
      </c>
    </row>
    <row r="7" spans="1:4">
      <c r="A7" s="3" t="s">
        <v>637</v>
      </c>
    </row>
    <row r="8" spans="1:4">
      <c r="A8" s="4" t="s">
        <v>638</v>
      </c>
      <c r="B8" s="4" t="s">
        <v>642</v>
      </c>
      <c r="C8" s="4" t="s">
        <v>643</v>
      </c>
      <c r="D8" s="4" t="s">
        <v>644</v>
      </c>
    </row>
    <row r="9" spans="1:4">
      <c r="A9" s="4" t="s">
        <v>645</v>
      </c>
    </row>
    <row r="10" spans="1:4">
      <c r="A10" s="3" t="s">
        <v>637</v>
      </c>
    </row>
    <row r="11" spans="1:4">
      <c r="A11" s="4" t="s">
        <v>638</v>
      </c>
      <c r="B11" s="4" t="s">
        <v>297</v>
      </c>
      <c r="C11" s="4" t="s">
        <v>298</v>
      </c>
      <c r="D11" s="4" t="s">
        <v>2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4" t="s">
        <v>636</v>
      </c>
    </row>
    <row r="3" spans="1:3">
      <c r="A3" s="3" t="s">
        <v>647</v>
      </c>
    </row>
    <row r="4" spans="1:3">
      <c r="A4" s="4" t="s">
        <v>648</v>
      </c>
      <c r="B4" s="4" t="s">
        <v>649</v>
      </c>
      <c r="C4" s="4" t="s">
        <v>650</v>
      </c>
    </row>
    <row r="5" spans="1:3">
      <c r="A5" s="4" t="s">
        <v>651</v>
      </c>
    </row>
    <row r="6" spans="1:3">
      <c r="A6" s="3" t="s">
        <v>647</v>
      </c>
    </row>
    <row r="7" spans="1:3">
      <c r="A7" s="4" t="s">
        <v>648</v>
      </c>
      <c r="B7" s="4" t="s">
        <v>598</v>
      </c>
      <c r="C7" s="4" t="s">
        <v>642</v>
      </c>
    </row>
    <row r="8" spans="1:3">
      <c r="A8" s="4" t="s">
        <v>652</v>
      </c>
    </row>
    <row r="9" spans="1:3">
      <c r="A9" s="3" t="s">
        <v>647</v>
      </c>
    </row>
    <row r="10" spans="1:3">
      <c r="A10" s="4" t="s">
        <v>648</v>
      </c>
      <c r="C10" s="4" t="s">
        <v>644</v>
      </c>
    </row>
    <row r="11" spans="1:3">
      <c r="A11" s="4" t="s">
        <v>653</v>
      </c>
    </row>
    <row r="12" spans="1:3">
      <c r="A12" s="3" t="s">
        <v>647</v>
      </c>
    </row>
    <row r="13" spans="1:3">
      <c r="A13" s="4" t="s">
        <v>648</v>
      </c>
      <c r="C13" s="4" t="s">
        <v>654</v>
      </c>
    </row>
    <row r="14" spans="1:3">
      <c r="A14" s="4" t="s">
        <v>645</v>
      </c>
    </row>
    <row r="15" spans="1:3">
      <c r="A15" s="3" t="s">
        <v>647</v>
      </c>
    </row>
    <row r="16" spans="1:3">
      <c r="A16" s="4" t="s">
        <v>648</v>
      </c>
      <c r="B16" s="4" t="s">
        <v>655</v>
      </c>
    </row>
    <row r="17" spans="1:3">
      <c r="A17" s="4" t="s">
        <v>656</v>
      </c>
    </row>
    <row r="18" spans="1:3">
      <c r="A18" s="3" t="s">
        <v>647</v>
      </c>
    </row>
    <row r="19" spans="1:3">
      <c r="A19" s="4" t="s">
        <v>648</v>
      </c>
      <c r="C19" s="4" t="s">
        <v>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7</v>
      </c>
      <c r="B1" s="2" t="s">
        <v>1</v>
      </c>
    </row>
    <row r="2" spans="1:4">
      <c r="B2" s="2" t="s">
        <v>2</v>
      </c>
      <c r="C2" s="2" t="s">
        <v>30</v>
      </c>
      <c r="D2" s="2" t="s">
        <v>72</v>
      </c>
    </row>
    <row r="3" spans="1:4">
      <c r="A3" s="3" t="s">
        <v>658</v>
      </c>
    </row>
    <row r="4" spans="1:4">
      <c r="A4" s="4" t="s">
        <v>659</v>
      </c>
      <c r="B4" s="6" t="n">
        <v>1600</v>
      </c>
    </row>
    <row r="5" spans="1:4">
      <c r="A5" s="4" t="s">
        <v>660</v>
      </c>
      <c r="B5" s="5" t="n">
        <v>866</v>
      </c>
      <c r="C5" s="6" t="n">
        <v>834</v>
      </c>
      <c r="D5" s="6" t="n">
        <v>878</v>
      </c>
    </row>
    <row r="6" spans="1:4">
      <c r="A6" s="4" t="s">
        <v>661</v>
      </c>
    </row>
    <row r="7" spans="1:4">
      <c r="A7" s="3" t="s">
        <v>658</v>
      </c>
    </row>
    <row r="8" spans="1:4">
      <c r="A8" s="4" t="s">
        <v>662</v>
      </c>
      <c r="B8" s="6" t="n">
        <v>1100</v>
      </c>
      <c r="C8" s="6" t="n">
        <v>1600</v>
      </c>
    </row>
    <row r="9" spans="1:4">
      <c r="A9" s="4" t="s">
        <v>312</v>
      </c>
    </row>
    <row r="10" spans="1:4">
      <c r="A10" s="3" t="s">
        <v>658</v>
      </c>
    </row>
    <row r="11" spans="1:4">
      <c r="A11" s="4" t="s">
        <v>663</v>
      </c>
      <c r="B11" s="4" t="s">
        <v>355</v>
      </c>
    </row>
    <row r="12" spans="1:4">
      <c r="A12" s="4" t="s">
        <v>315</v>
      </c>
    </row>
    <row r="13" spans="1:4">
      <c r="A13" s="3" t="s">
        <v>658</v>
      </c>
    </row>
    <row r="14" spans="1:4">
      <c r="A14" s="4" t="s">
        <v>663</v>
      </c>
      <c r="B14" s="4" t="s">
        <v>3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7"/>
    <col customWidth="1" max="5" min="5" width="20"/>
  </cols>
  <sheetData>
    <row r="1" spans="1:5">
      <c r="A1" s="1" t="s">
        <v>124</v>
      </c>
      <c r="B1" s="2" t="s">
        <v>125</v>
      </c>
      <c r="C1" s="2" t="s">
        <v>126</v>
      </c>
      <c r="D1" s="2" t="s">
        <v>127</v>
      </c>
      <c r="E1" s="2" t="s">
        <v>128</v>
      </c>
    </row>
    <row r="2" spans="1:5">
      <c r="A2" s="4" t="s">
        <v>129</v>
      </c>
      <c r="C2" s="5" t="n">
        <v>56182</v>
      </c>
    </row>
    <row r="3" spans="1:5">
      <c r="A3" s="4" t="s">
        <v>130</v>
      </c>
      <c r="B3" s="6" t="n">
        <v>35567</v>
      </c>
      <c r="C3" s="6" t="n">
        <v>56</v>
      </c>
      <c r="D3" s="6" t="n">
        <v>238419</v>
      </c>
      <c r="E3" s="6" t="n">
        <v>-202908</v>
      </c>
    </row>
    <row r="4" spans="1:5">
      <c r="A4" s="3" t="s">
        <v>131</v>
      </c>
    </row>
    <row r="5" spans="1:5">
      <c r="A5" s="4" t="s">
        <v>132</v>
      </c>
      <c r="C5" s="5" t="n">
        <v>722</v>
      </c>
    </row>
    <row r="6" spans="1:5">
      <c r="A6" s="4" t="s">
        <v>133</v>
      </c>
      <c r="B6" s="5" t="n">
        <v>554</v>
      </c>
      <c r="C6" s="6" t="n">
        <v>1</v>
      </c>
      <c r="D6" s="5" t="n">
        <v>553</v>
      </c>
    </row>
    <row r="7" spans="1:5">
      <c r="A7" s="4" t="s">
        <v>97</v>
      </c>
      <c r="B7" s="5" t="n">
        <v>2052</v>
      </c>
      <c r="D7" s="5" t="n">
        <v>2052</v>
      </c>
    </row>
    <row r="8" spans="1:5">
      <c r="A8" s="4" t="s">
        <v>86</v>
      </c>
      <c r="B8" s="5" t="n">
        <v>-17848</v>
      </c>
      <c r="E8" s="5" t="n">
        <v>-17848</v>
      </c>
    </row>
    <row r="9" spans="1:5">
      <c r="A9" s="4" t="s">
        <v>134</v>
      </c>
      <c r="C9" s="5" t="n">
        <v>56904</v>
      </c>
    </row>
    <row r="10" spans="1:5">
      <c r="A10" s="4" t="s">
        <v>135</v>
      </c>
      <c r="B10" s="5" t="n">
        <v>20325</v>
      </c>
      <c r="C10" s="6" t="n">
        <v>57</v>
      </c>
      <c r="D10" s="5" t="n">
        <v>241024</v>
      </c>
      <c r="E10" s="5" t="n">
        <v>-220756</v>
      </c>
    </row>
    <row r="11" spans="1:5">
      <c r="A11" s="3" t="s">
        <v>131</v>
      </c>
    </row>
    <row r="12" spans="1:5">
      <c r="A12" s="4" t="s">
        <v>132</v>
      </c>
      <c r="C12" s="5" t="n">
        <v>1230</v>
      </c>
    </row>
    <row r="13" spans="1:5">
      <c r="A13" s="4" t="s">
        <v>133</v>
      </c>
      <c r="B13" s="5" t="n">
        <v>424</v>
      </c>
      <c r="C13" s="6" t="n">
        <v>1</v>
      </c>
      <c r="D13" s="5" t="n">
        <v>423</v>
      </c>
    </row>
    <row r="14" spans="1:5">
      <c r="A14" s="4" t="s">
        <v>136</v>
      </c>
      <c r="C14" s="5" t="n">
        <v>10000</v>
      </c>
    </row>
    <row r="15" spans="1:5">
      <c r="A15" s="4" t="s">
        <v>137</v>
      </c>
      <c r="B15" s="5" t="n">
        <v>8803</v>
      </c>
      <c r="C15" s="6" t="n">
        <v>10</v>
      </c>
      <c r="D15" s="5" t="n">
        <v>8793</v>
      </c>
    </row>
    <row r="16" spans="1:5">
      <c r="A16" s="4" t="s">
        <v>97</v>
      </c>
      <c r="B16" s="5" t="n">
        <v>1584</v>
      </c>
      <c r="D16" s="5" t="n">
        <v>1584</v>
      </c>
    </row>
    <row r="17" spans="1:5">
      <c r="A17" s="4" t="s">
        <v>86</v>
      </c>
      <c r="B17" s="5" t="n">
        <v>-19148</v>
      </c>
      <c r="E17" s="5" t="n">
        <v>-19148</v>
      </c>
    </row>
    <row r="18" spans="1:5">
      <c r="A18" s="4" t="s">
        <v>138</v>
      </c>
      <c r="C18" s="5" t="n">
        <v>68134</v>
      </c>
    </row>
    <row r="19" spans="1:5">
      <c r="A19" s="4" t="s">
        <v>139</v>
      </c>
      <c r="B19" s="5" t="n">
        <v>11988</v>
      </c>
      <c r="C19" s="6" t="n">
        <v>68</v>
      </c>
      <c r="D19" s="5" t="n">
        <v>251824</v>
      </c>
      <c r="E19" s="5" t="n">
        <v>-239904</v>
      </c>
    </row>
    <row r="20" spans="1:5">
      <c r="A20" s="3" t="s">
        <v>131</v>
      </c>
    </row>
    <row r="21" spans="1:5">
      <c r="A21" s="4" t="s">
        <v>132</v>
      </c>
      <c r="C21" s="5" t="n">
        <v>1069</v>
      </c>
    </row>
    <row r="22" spans="1:5">
      <c r="A22" s="4" t="s">
        <v>133</v>
      </c>
      <c r="B22" s="5" t="n">
        <v>351</v>
      </c>
      <c r="C22" s="6" t="n">
        <v>1</v>
      </c>
      <c r="D22" s="5" t="n">
        <v>350</v>
      </c>
    </row>
    <row r="23" spans="1:5">
      <c r="A23" s="4" t="s">
        <v>136</v>
      </c>
      <c r="C23" s="5" t="n">
        <v>11333</v>
      </c>
    </row>
    <row r="24" spans="1:5">
      <c r="A24" s="4" t="s">
        <v>137</v>
      </c>
      <c r="B24" s="5" t="n">
        <v>15229</v>
      </c>
      <c r="C24" s="6" t="n">
        <v>11</v>
      </c>
      <c r="D24" s="5" t="n">
        <v>15218</v>
      </c>
    </row>
    <row r="25" spans="1:5">
      <c r="A25" s="4" t="s">
        <v>97</v>
      </c>
      <c r="B25" s="5" t="n">
        <v>1441</v>
      </c>
      <c r="D25" s="5" t="n">
        <v>1441</v>
      </c>
    </row>
    <row r="26" spans="1:5">
      <c r="A26" s="4" t="s">
        <v>86</v>
      </c>
      <c r="B26" s="5" t="n">
        <v>-14131</v>
      </c>
      <c r="E26" s="5" t="n">
        <v>-14131</v>
      </c>
    </row>
    <row r="27" spans="1:5">
      <c r="A27" s="4" t="s">
        <v>140</v>
      </c>
      <c r="C27" s="5" t="n">
        <v>80536</v>
      </c>
    </row>
    <row r="28" spans="1:5">
      <c r="A28" s="4" t="s">
        <v>141</v>
      </c>
      <c r="B28" s="6" t="n">
        <v>14878</v>
      </c>
      <c r="C28" s="6" t="n">
        <v>80</v>
      </c>
      <c r="D28" s="6" t="n">
        <v>268833</v>
      </c>
      <c r="E28" s="6" t="n">
        <v>-254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49</v>
      </c>
    </row>
    <row r="2" spans="1:2">
      <c r="A2" s="3" t="s">
        <v>665</v>
      </c>
    </row>
    <row r="3" spans="1:2">
      <c r="A3" s="5" t="n">
        <v>2018</v>
      </c>
      <c r="B3" s="6" t="n">
        <v>835</v>
      </c>
    </row>
    <row r="4" spans="1:2">
      <c r="A4" s="5" t="n">
        <v>2019</v>
      </c>
      <c r="B4" s="5" t="n">
        <v>171</v>
      </c>
    </row>
    <row r="5" spans="1:2">
      <c r="A5" s="5" t="n">
        <v>2020</v>
      </c>
      <c r="B5" s="5" t="n">
        <v>176</v>
      </c>
    </row>
    <row r="6" spans="1:2">
      <c r="A6" s="5" t="n">
        <v>2021</v>
      </c>
      <c r="B6" s="5" t="n">
        <v>88</v>
      </c>
    </row>
    <row r="7" spans="1:2">
      <c r="A7" s="4" t="s">
        <v>125</v>
      </c>
      <c r="B7" s="6" t="n">
        <v>12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49</v>
      </c>
    </row>
    <row r="2" spans="1:2">
      <c r="A2" s="3" t="s">
        <v>667</v>
      </c>
    </row>
    <row r="3" spans="1:2">
      <c r="A3" s="5" t="n">
        <v>2018</v>
      </c>
      <c r="B3" s="6" t="n">
        <v>299</v>
      </c>
    </row>
    <row r="4" spans="1:2">
      <c r="A4" s="5" t="n">
        <v>2019</v>
      </c>
      <c r="B4" s="5" t="n">
        <v>355</v>
      </c>
    </row>
    <row r="5" spans="1:2">
      <c r="A5" s="4" t="s">
        <v>125</v>
      </c>
      <c r="B5" s="6" t="n">
        <v>6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8</v>
      </c>
      <c r="B1" s="2" t="s">
        <v>1</v>
      </c>
    </row>
    <row r="2" spans="1:3">
      <c r="B2" s="2" t="s">
        <v>2</v>
      </c>
      <c r="C2" s="2" t="s">
        <v>30</v>
      </c>
    </row>
    <row r="3" spans="1:3">
      <c r="A3" s="3" t="s">
        <v>179</v>
      </c>
    </row>
    <row r="4" spans="1:3">
      <c r="A4" s="4" t="s">
        <v>669</v>
      </c>
      <c r="C4" s="6" t="n">
        <v>121000</v>
      </c>
    </row>
    <row r="5" spans="1:3">
      <c r="A5" s="4" t="s">
        <v>80</v>
      </c>
      <c r="B5" s="6" t="n">
        <v>0</v>
      </c>
      <c r="C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0</v>
      </c>
      <c r="B1" s="2" t="s">
        <v>1</v>
      </c>
    </row>
    <row r="2" spans="1:4">
      <c r="B2" s="2" t="s">
        <v>2</v>
      </c>
      <c r="C2" s="2" t="s">
        <v>30</v>
      </c>
      <c r="D2" s="2" t="s">
        <v>72</v>
      </c>
    </row>
    <row r="3" spans="1:4">
      <c r="A3" s="4" t="s">
        <v>671</v>
      </c>
    </row>
    <row r="4" spans="1:4">
      <c r="A4" s="3" t="s">
        <v>672</v>
      </c>
    </row>
    <row r="5" spans="1:4">
      <c r="A5" s="4" t="s">
        <v>673</v>
      </c>
      <c r="B5" s="6" t="n">
        <v>0</v>
      </c>
      <c r="C5" s="6" t="n">
        <v>0</v>
      </c>
      <c r="D5" s="6" t="n">
        <v>0</v>
      </c>
    </row>
    <row r="6" spans="1:4">
      <c r="A6" s="4" t="s">
        <v>674</v>
      </c>
      <c r="B6" s="5" t="n">
        <v>0</v>
      </c>
      <c r="C6" s="5" t="n">
        <v>0</v>
      </c>
      <c r="D6" s="5" t="n">
        <v>0</v>
      </c>
    </row>
    <row r="7" spans="1:4">
      <c r="A7" s="4" t="s">
        <v>675</v>
      </c>
      <c r="B7" s="5" t="n">
        <v>0</v>
      </c>
      <c r="C7" s="5" t="n">
        <v>0</v>
      </c>
      <c r="D7" s="5" t="n">
        <v>0</v>
      </c>
    </row>
    <row r="8" spans="1:4">
      <c r="A8" s="4" t="s">
        <v>676</v>
      </c>
      <c r="B8" s="5" t="n">
        <v>0</v>
      </c>
      <c r="C8" s="5" t="n">
        <v>0</v>
      </c>
      <c r="D8" s="5" t="n">
        <v>0</v>
      </c>
    </row>
    <row r="9" spans="1:4">
      <c r="A9" s="4" t="s">
        <v>677</v>
      </c>
    </row>
    <row r="10" spans="1:4">
      <c r="A10" s="3" t="s">
        <v>672</v>
      </c>
    </row>
    <row r="11" spans="1:4">
      <c r="A11" s="4" t="s">
        <v>673</v>
      </c>
      <c r="B11" s="5" t="n">
        <v>79150</v>
      </c>
      <c r="C11" s="5" t="n">
        <v>69349</v>
      </c>
      <c r="D11" s="5" t="n">
        <v>66618</v>
      </c>
    </row>
    <row r="12" spans="1:4">
      <c r="A12" s="4" t="s">
        <v>674</v>
      </c>
      <c r="B12" s="5" t="n">
        <v>0</v>
      </c>
      <c r="C12" s="5" t="n">
        <v>9801</v>
      </c>
      <c r="D12" s="5" t="n">
        <v>2731</v>
      </c>
    </row>
    <row r="13" spans="1:4">
      <c r="A13" s="4" t="s">
        <v>675</v>
      </c>
      <c r="B13" s="5" t="n">
        <v>-23219</v>
      </c>
      <c r="C13" s="5" t="n">
        <v>0</v>
      </c>
      <c r="D13" s="5" t="n">
        <v>0</v>
      </c>
    </row>
    <row r="14" spans="1:4">
      <c r="A14" s="4" t="s">
        <v>676</v>
      </c>
      <c r="B14" s="6" t="n">
        <v>55931</v>
      </c>
      <c r="C14" s="6" t="n">
        <v>79150</v>
      </c>
      <c r="D14" s="6" t="n">
        <v>693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78</v>
      </c>
      <c r="B1" s="2" t="s">
        <v>679</v>
      </c>
      <c r="C1" s="2" t="s">
        <v>2</v>
      </c>
      <c r="D1" s="2" t="s">
        <v>30</v>
      </c>
      <c r="E1" s="2" t="s">
        <v>72</v>
      </c>
      <c r="F1" s="2" t="s">
        <v>680</v>
      </c>
    </row>
    <row r="2" spans="1:6">
      <c r="A2" s="3" t="s">
        <v>681</v>
      </c>
    </row>
    <row r="3" spans="1:6">
      <c r="A3" s="4" t="s">
        <v>110</v>
      </c>
      <c r="C3" s="6" t="n">
        <v>18000</v>
      </c>
      <c r="D3" s="6" t="n">
        <v>0</v>
      </c>
      <c r="E3" s="6" t="n">
        <v>0</v>
      </c>
    </row>
    <row r="4" spans="1:6">
      <c r="A4" s="4" t="s">
        <v>682</v>
      </c>
      <c r="C4" s="6" t="n">
        <v>900</v>
      </c>
    </row>
    <row r="5" spans="1:6">
      <c r="A5" s="4" t="s">
        <v>285</v>
      </c>
    </row>
    <row r="6" spans="1:6">
      <c r="A6" s="3" t="s">
        <v>681</v>
      </c>
    </row>
    <row r="7" spans="1:6">
      <c r="A7" s="4" t="s">
        <v>292</v>
      </c>
      <c r="F7" s="4" t="s">
        <v>293</v>
      </c>
    </row>
    <row r="8" spans="1:6">
      <c r="A8" s="4" t="s">
        <v>683</v>
      </c>
    </row>
    <row r="9" spans="1:6">
      <c r="A9" s="3" t="s">
        <v>681</v>
      </c>
    </row>
    <row r="10" spans="1:6">
      <c r="A10" s="4" t="s">
        <v>110</v>
      </c>
      <c r="B10" s="6"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4:21Z</dcterms:created>
  <dcterms:modified xmlns:dcterms="http://purl.org/dc/terms/" xmlns:xsi="http://www.w3.org/2001/XMLSchema-instance" xsi:type="dcterms:W3CDTF">2018-03-09T17:24:21Z</dcterms:modified>
</cp:coreProperties>
</file>